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1. ORGANIZATION AND DESCRIPTION" sheetId="6" r:id="rId6"/>
    <s:sheet name="2. BASIS OF PRESENTATION AND SU" sheetId="7" r:id="rId7"/>
    <s:sheet name="3. ACCOUNTS RECEIVABLE" sheetId="8" r:id="rId8"/>
    <s:sheet name="4. ACCRUED EXPENSES" sheetId="9" r:id="rId9"/>
    <s:sheet name="5. INCOME TAXES" sheetId="10" r:id="rId10"/>
    <s:sheet name="6. NOTES PAYABLE" sheetId="11" r:id="rId11"/>
    <s:sheet name="7. STOCKHOLDERS_ EQUITY" sheetId="12" r:id="rId12"/>
    <s:sheet name="8. WARRANTS" sheetId="13" r:id="rId13"/>
    <s:sheet name="9. DERIVATIVE LIABILITIES" sheetId="14" r:id="rId14"/>
    <s:sheet name="10. COMMITMENTS AND CONTINGENCI" sheetId="15" r:id="rId15"/>
    <s:sheet name="Accounting Policies, by Policy " sheetId="16" r:id="rId16"/>
    <s:sheet name="2. BASIS OF PRESENTATION AND 17" sheetId="17" r:id="rId17"/>
    <s:sheet name="7. STOCKHOLDERS_ EQUITY (Tables" sheetId="18" r:id="rId18"/>
    <s:sheet name="8. WARRANTS (Tables)" sheetId="19" r:id="rId19"/>
    <s:sheet name="9. DERIVATIVE LIABILITIES (Tabl" sheetId="20" r:id="rId20"/>
    <s:sheet name="10. COMMITMENTS AND CONTINGEN21" sheetId="21" r:id="rId21"/>
    <s:sheet name="2. BASIS OF PRESENTATION AND 22" sheetId="22" r:id="rId22"/>
    <s:sheet name="2.    BASIS OF PRESENTATION AND" sheetId="23" r:id="rId23"/>
    <s:sheet name="3. ACCOUNTS RECEIVABLE (Details" sheetId="24" r:id="rId24"/>
    <s:sheet name="4. ACCRUED EXPENSES (Details)" sheetId="25" r:id="rId25"/>
    <s:sheet name="5. INCOME TAXES (Details)" sheetId="26" r:id="rId26"/>
    <s:sheet name="6. NOTES PAYABLE (Details)" sheetId="27" r:id="rId27"/>
    <s:sheet name="7. STOCKHOLDERS_ EQUITY (Detail" sheetId="28" r:id="rId28"/>
    <s:sheet name="7.             STOCKHOLDERS_ EQ" sheetId="29" r:id="rId29"/>
    <s:sheet name="8.           WARRANTS  (Details" sheetId="30" r:id="rId30"/>
    <s:sheet name="8.           WARRANTS  (Detai31" sheetId="31" r:id="rId31"/>
    <s:sheet name="9.           DERIVATIVE LIABILI" sheetId="32" r:id="rId32"/>
    <s:sheet name="9.           DERIVATIVE LIABI33" sheetId="33" r:id="rId33"/>
    <s:sheet name="10. COMMITMENTS AND CONTINGEN34" sheetId="34" r:id="rId34"/>
    <s:sheet name="10.           COMMITMENTS AND C" sheetId="35" r:id="rId35"/>
    <s:sheet name="10.           COMMITMENTS AND36" sheetId="36" r:id="rId36"/>
  </s:sheets>
  <s:definedNames/>
  <s:calcPr calcId="124519" calcMode="auto" fullCalcOnLoad="1"/>
</s:workbook>
</file>

<file path=xl/sharedStrings.xml><?xml version="1.0" encoding="utf-8"?>
<sst xmlns="http://schemas.openxmlformats.org/spreadsheetml/2006/main" uniqueCount="348">
  <si>
    <t>Document And Entity Information - shares</t>
  </si>
  <si>
    <t>3 Months Ended</t>
  </si>
  <si>
    <t>Mar. 31, 2016</t>
  </si>
  <si>
    <t>Apr. 25, 2016</t>
  </si>
  <si>
    <t>Document and Entity Information [Abstract]</t>
  </si>
  <si>
    <t>Entity Registrant Name</t>
  </si>
  <si>
    <t>IMAGING3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6</t>
  </si>
  <si>
    <t>Document Fiscal Year Focus</t>
  </si>
  <si>
    <t>Document Fiscal Period Focus</t>
  </si>
  <si>
    <t>Q1</t>
  </si>
  <si>
    <t>CONDENSED BALANCE SHEETS - USD ($)</t>
  </si>
  <si>
    <t>Dec. 31, 2015</t>
  </si>
  <si>
    <t>CURRENT ASSETS:</t>
  </si>
  <si>
    <t>Cash and cash equivalents</t>
  </si>
  <si>
    <t>Accounts receivable, net</t>
  </si>
  <si>
    <t>Total current assets</t>
  </si>
  <si>
    <t>Total assets</t>
  </si>
  <si>
    <t>CURRENT LIABILITIES</t>
  </si>
  <si>
    <t>Accounts payable and accrued expenses</t>
  </si>
  <si>
    <t>Notes payable</t>
  </si>
  <si>
    <t>Derivative Liability</t>
  </si>
  <si>
    <t>Deferred revenue</t>
  </si>
  <si>
    <t>Total Current Liabilities</t>
  </si>
  <si>
    <t>STOCKHOLDERS' DEFICIT:</t>
  </si>
  <si>
    <t>Preferred stock, authorized 2,000, par value of $0.001</t>
  </si>
  <si>
    <t>Common stock, authorized 1,000,000,000, no par value and 192,432,393 and 190,756,393 Issued and outstanding as of March 31, 2016 and December 31, 2015 respectively</t>
  </si>
  <si>
    <t>Accumulated deficit</t>
  </si>
  <si>
    <t>Total stockholders' deficit</t>
  </si>
  <si>
    <t>Total liabilities and stockholders' deficit</t>
  </si>
  <si>
    <t>CONDENSED BALANCE SHEETS (Parentheticals) - $ / shares</t>
  </si>
  <si>
    <t>Preferred stock, authorized</t>
  </si>
  <si>
    <t>Preferred stock, par value (in Dollars per share)</t>
  </si>
  <si>
    <t>Common stock, authorized</t>
  </si>
  <si>
    <t>Common stock, no par value (in Dollars per share)</t>
  </si>
  <si>
    <t xml:space="preserve"> </t>
  </si>
  <si>
    <t>Common stock, issued</t>
  </si>
  <si>
    <t>Common stock, outstanding</t>
  </si>
  <si>
    <t>CONDENSED STATEMENTS OF OPERATIONS (UNAUDITED) - USD ($)</t>
  </si>
  <si>
    <t>Mar. 31, 2015</t>
  </si>
  <si>
    <t>Net revenues</t>
  </si>
  <si>
    <t>Cost of goods sold</t>
  </si>
  <si>
    <t>Gross profit</t>
  </si>
  <si>
    <t>Operating expenses:</t>
  </si>
  <si>
    <t>General and administrative expenses</t>
  </si>
  <si>
    <t>Total operating expenses</t>
  </si>
  <si>
    <t>Loss from operations</t>
  </si>
  <si>
    <t>Other income (expense):</t>
  </si>
  <si>
    <t>Interest expense</t>
  </si>
  <si>
    <t>Other income (expense), net</t>
  </si>
  <si>
    <t>Total other income (expense)</t>
  </si>
  <si>
    <t>Income (Loss) before income taxes</t>
  </si>
  <si>
    <t>Provision for income taxes</t>
  </si>
  <si>
    <t>Net income (loss)</t>
  </si>
  <si>
    <t>Net income (loss) per share - Basic and diluted (in Dollars per share)</t>
  </si>
  <si>
    <t>Weighted average common stock outstanding - Basic and diluted (in Shares)</t>
  </si>
  <si>
    <t>CONDENSED STATEMENTS OF CASH FLOWS (UNAUDITED) - USD ($)</t>
  </si>
  <si>
    <t>CASH FLOWS FROM OPERATING ACTIVITIES:</t>
  </si>
  <si>
    <t>Adjustments to reconcile net income (loss) to net cash used for operating activities:</t>
  </si>
  <si>
    <t>Non Cash Interest</t>
  </si>
  <si>
    <t>Change in value of derivatives</t>
  </si>
  <si>
    <t>Shares issued for Services</t>
  </si>
  <si>
    <t>(Increase) / decrease in current assets:</t>
  </si>
  <si>
    <t>Accounts receivable</t>
  </si>
  <si>
    <t>Prepaid expenses and other assets</t>
  </si>
  <si>
    <t>Increase / (decrease) in current liabilities:</t>
  </si>
  <si>
    <t>Accounts payable</t>
  </si>
  <si>
    <t>Net cash used for operating activities</t>
  </si>
  <si>
    <t>CASH FLOWS FROM INVESTING ACTIVITIES:</t>
  </si>
  <si>
    <t>Purchase of property and equipment</t>
  </si>
  <si>
    <t>Net cash used for financing activities</t>
  </si>
  <si>
    <t>CASH FLOWS FROM FINANCING ACTIVITIES:</t>
  </si>
  <si>
    <t>Proceeds from sale of stock, net of offering costs</t>
  </si>
  <si>
    <t>Net cash provided for financing activities</t>
  </si>
  <si>
    <t>NET DECREASE IN CASH &amp; CASH EQUIVALENTS</t>
  </si>
  <si>
    <t>CASH &amp; CASH EQUIVALENTS, BEGINNING BALANCE</t>
  </si>
  <si>
    <t>CASH &amp; CASH EQUIVALENTS, ENDING BALANCE</t>
  </si>
  <si>
    <t>1. ORGANIZATION AND DESCRIPTION OF BUSINESS</t>
  </si>
  <si>
    <t>Disclosure Text Block [Abstract]</t>
  </si>
  <si>
    <t>Organization, Consolidation and Presentation of Financial Statements Disclosure [Text Block]</t>
  </si>
  <si>
    <t>1. ORGANIZATION AND DESCRIPTION OF BUSINESS
Imaging3, Inc. (the “Company”, “us”, “we”, “Imaging3”) is a California corporation incorporated on October 29, 1993 as Imaging Services, Inc. The Company filed a certificate of amendment of articles of incorporation to change its name to Imaging3, Inc. on August 20, 2002.
The Company’s primary business is refurbishment and sale of medical equipment, parts and services to hospitals, surgery centers, research labs, physician offices and veterinarians. Equipment sales include new c-arms, c-arms tables, remanufactured c-arms, used c-arm and surgical tables. Part sales comprise new or renewed replacement parts for c-arms.
The Company has developed a proprietary medical technology designed to produce 3d medical diagnostic images in real time. We believe Imaging3 technology has the potential to contribute to the improvement of healthcare. Our technology is designed to cause 3D images to be instantly constructed using high-resolution fluoroscopy. These images can be used as real time references for any current or new medical procedures in which multiple frames of reference are required to perform medical procedures on or in the human body. Management believes that Imaging3 technology has extraordinary market potential in an almost unlimited number of medical applications. This technology is still in development and the Company intends to seek approval from the Food and Drug Administration (“FDA”), which will allow us to offer our product to healthcare providers.</t>
  </si>
  <si>
    <t>2. BASIS OF PRESENTATION AND SUMMARY OF SIGNIFICANT ACCOUNTING POLICIES</t>
  </si>
  <si>
    <t>Accounting Policies [Abstract]</t>
  </si>
  <si>
    <t>Significant Accounting Policies [Text Block]</t>
  </si>
  <si>
    <t>2. BASIS OF PRESENTATION AND SUMMARY OF SIGNIFICANT ACCOUNTING POLICIES
Basis of Presentation
On September 13, 2012 (the “Petition Date”), the Company filed a voluntary petition with the federal bankruptcy court in Los Angeles, California, to enter bankruptcy under Chapter 11 of the United States Bankruptcy Code. On or about July 15, 2013, our Plan of Reorganization was approved by the United States Bankruptcy Court. On July 30, 2013, we emerged from bankruptcy and continued operations under the terms and conditions of our Bankruptcy Reorganization Plan as it applies to post bankruptcy operations. For accounting purposes, management deemed the effective date of the Chapter 11 Plan (the “Plan”) to be June 30, 2013. The Company’s operations between July 1, 2013 and July 30, 2013 were not significant. The Plan adopted by Imaging3, Inc. is a reorganizing plan. Payments under the Plan were made by utilizing existing cash on hand, borrowings on a secured and unsecured basis, future cash flow, if any, capital raised through the sale of our common stock in private placements, and by conversion of debt to equity.
Upon emergence from bankruptcy, Imaging3 adopted fresh-start accounting which resulted in Imaging3 becoming a new entity for financial reporting purposes. Imaging3 applied fresh start accounting as of July 1, 2013. As a result of the application of fresh start accounting and the effects of the implementation of the plan of reorganization, the financial statements on or after July 1, 2013 are not comparable with the financial statements prior to that date.
Subsequent to the Petition Date, all expenses, gains and losses directly associated with the reorganization proceedings are reported as Reorganization items, net in the accompanying Consolidated Statement of Operations. In addition, Liabilities subject to compromise during the chapter 11 proceedings were distinguished from liabilities that were not expected to be compromised and from post-petition liabilities in the accompanying Balance Sheets. As of January 8, 2016, the Company is in default on certain of its covenants under the Plan.
The accompanying unaudited interim financial statements have been prepared in accordance with the rules and regulations of the Securities and Exchange Commission for the presentation of interim financial information, but do not include all the information and footnotes required by generally accepted accounting principles for complete financial statements. In the opinion of management, all adjustments, consisting of normal recurring adjustments, considered necessary for a fair presentation have been included. It is suggested that these condensed financial statements be read in conjunction with the financial statements and notes thereto included in the Company’s annual report on Form 10-K for the fiscal year ended December 31, 2015. The company follows the same accounting policies in preparation of interim reports. Results of operations for the interim periods are not indicative of annual results.
Going Concern
The Company’s financial statements are prepared using the generally accepted accounting principles applicable to a going concern, which contemplates the realization of assets and satisfaction of liabilities in the normal course of business. The Company has historically incurred net losses. The continuing losses have adversely affected the liquidity of the Company.
In view of the matters described in the preceding paragraph, recoverability of a major portion of the recorded asset amounts shown in the accompanying balance sheet is dependent upon continued operations of the Company, which in turn is dependent upon the Company’s ability to raise additional capital, obtain financing and to succeed in its future operations. The financial statements do not include any adjustments relating to the recoverability and classification of recorded asset amounts or amounts and classification of liabilities that might be necessary as a result of the Company’s going concern uncertainty.
Management's plan regarding this matter is to, amongst other things, seek additional equity financing by selling our equity securities, increase our sales volume, and continue seeking approval from the FDA to bring to market our smart scan technology imaging platform. We cannot assure you that funds from these sources will be available when needed or, if available, will be on terms favorable to us or to our stockholders. If we raise additional funds or settle liabilities by issuing equity securities, the percentage ownership of our stockholders will be reduced, stockholders may experience additional dilution or such equity securities may provide for rights, preferences or privileges senior to those of the holders of our common stock. Our ability to execute our business plan and continue as a going concern may be adversely affected if we are unable to raise additional capital or operate profitably.
The Company anticipates that further equity/debt financings will be necessary to continue to fund operations in the future and there is no guarantee that such financings will be available or, if available, on acceptable terms.
A summary of the Company’s significant accounting policies consistently applied in the preparation of the accompanying financial statements follows:
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Cash and Cash Equivalents
The Company considers all liquid investments with a maturity of three months or less from the date of purchase that are readily convertible into cash to be cash equivalents. The Company maintains its cash in bank deposit accounts that may exceed federally insured limits. The Company has not experienced any losses in such accounts. The Company had no cash equivalents at March 31, 2016.
Revenue Recognition
Revenue is recognized upon shipment, provided that evidence of an arrangement exists, title and risk of loss have passed to the customer, fees are fixed or determinable and collection of the related receivable is reasonably assured. Revenue is recorded net of estimated product returns, which is based upon the Company’s return policy, sales agreements, management estimates of potential future product returns related to current period revenue, current economic trends, changes in customer composition and historical experience. The Company accrues for warranty costs, sales returns, and other allowances based on its experience. Generally, the Company extends credit to its customers and does not require collateral. The Company performs ongoing credit evaluations of its customers and historic credit losses have been within management’s expectations and has a revenue receivables policy for service and warranty contracts. Equipment sales usually have a one-year warranty of parts and service. After a one-year period, the Company contacts the buyer to initiate the sale of a new warranty contract for one year. Warranty revenues are deferred and recognized on a straight line basis over the term of the contract or as services are performed.
Deferred Revenue
Deferred revenue consists substantially of amounts received from customers in advance of the Company's performance service period. Deferred revenue is recognized as revenue on a systematic basis that is proportionate to the period that the underlying services are rendered, which in certain arrangements is straight-line over the remaining contractual term or estimated customer life of an agreement.
Accounts Receivable
The Company’s customer base is geographically dispersed.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Property &amp; Equipment
Property and equipment are stated at cost. Expenditures for maintenance and repairs are charged to expenses as incurred an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all assets with estimated lives of three to eight years.
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tests long-lived assets, including property, plant, equipment and intangible assets subject to periodic amortization, for recoverability at least annually or more frequently upon the occurrence of an event or when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t the rate the Company utilizes to evaluate potential investments. The Company estimates fair value based on the information available in making whatever estimates, judgments and projections are considered necessary.
Basic and Diluted Net Loss Per Share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During 2015 and 2016, potentially dilutive securities were excluded from the computation of weighted average shares outstanding-diluted because their effect was anti-dilutive.
Derivative Financial Instruments
The Company generally does not use derivative financial instruments to hedge exposures to cash-flow risks or market-risks that may affect the fair values of its financial instruments. The Company utilizes various types of financing to fund its business needs, including convertible notes and warrants and other instruments not indexed to our stock. The Company is required to record its derivative instruments at their fair value. Changes in the fair value of derivatives are recognized in earnings in accordance with ASC 815. The Company’s only asset or liability measured at fair value on a recurring basis is its derivative liability associated with warrants to purchase common stock and convertible notes.
Fair Value of Financial Instruments
The fair value accounting standard creates a three-level hierarchy to prioritize the inputs used in the valuation techniques to derive fair values. The basis for fair value measurements for each level within the hierarchy is described below with Level 1 having the highest priority and Level 3 having the lowest.
Level 1: Observable prices in active markets for identical assets or liabilities.
Level 2: Observable prices for similar assets or liabilities in active markets; quoted prices for identical or similar instruments in markets that are not active; and model-derived valuations in which all significant inputs are observable in the market.
Level 3: Valuations derived from valuation techniques in which one or more significant inputs are unobservable. These unobservable assumptions reflect estimates of assumptions that market participants would use in pricing the asset or liability. Valuation techniques include use of option pricing models, discounted cash flow models, and similar techniques.
The Company had the following assets or liabilities measured at fair value on a recurring basis at March 31, 2016.
Level 1
Level 2
Level 3
Total
Derivative Liabilities
$
-
$
-
$
1,197,579
$
1,197,579
Income Taxes
The Company accounts for income taxes in accordance with ASC 740-1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Inventory
Inventory is stated at the lower of cost or market with cost determined using the first-in, first-out method.
Research and Development
Costs and expenses that can be clearly identified as research and development are charged to expense as incurred in accordance with FASB ASC 730-10. Included in research and development costs are operating costs, facilities, supplies, external services, clinical trial and manufacturing costs, and overhead directly related to the Company’s research and development operations, as well as costs to acquire technology licenses.
Recent Accounting Pronouncements
In May 2014, FASB issued Accounting Standards Update (ASU) No. 2014-09,
Revenue from Contracts with Customers
In August 2014, the FASB issued ASU 2014-15,
Presentation of Financial Statements—Going Concern (Subtopic 205-40): Disclosure of Uncertainties about an Entity’s Ability to Continue as a Going Concern
In April 2015, the FASB issued ASU No 2015-3,
Simplifying the Presentation of Debt Issuance Costs.
In February 2016, the FASB issued ASU 2016-02,
Leases (Topic 842)
In March 2016, the FASB issued ASU 2016-09,
Improvements to Employee Share-Based Payment Accounting</t>
  </si>
  <si>
    <t>3. ACCOUNTS RECEIVABLE</t>
  </si>
  <si>
    <t>Receivables [Abstract]</t>
  </si>
  <si>
    <t>Loans, Notes, Trade and Other Receivables Disclosure [Text Block]</t>
  </si>
  <si>
    <t>3. ACCOUNTS RECEIVABLE
All accounts receivable are trade related. These receivables are current and management believes are collectible except for which a reserve has been provided. The reserve amount for uncollectible accounts was $-0- and $-0- as of March 31, 2016 and December 31, 2015, respectively.</t>
  </si>
  <si>
    <t>4. ACCRUED EXPENSES</t>
  </si>
  <si>
    <t>Payables and Accruals [Abstract]</t>
  </si>
  <si>
    <t>Accounts Payable and Accrued Liabilities Disclosure [Text Block]</t>
  </si>
  <si>
    <t>4. ACCRUED EXPENSES
During 2003, the Company paid payroll net of taxes and accrued said taxes without payment due to cash flow limitations resulting from a 2002 warehouse fire that incinerated our inventory. The Company subsequently received a tax lien in 2005 related to 2003 payroll taxes from the Internal Revenue Service and continued to accrue interest and penalty charges. The original amount was $104,052. In 2008, payments were made and the Internal Revenue Service issued a tax lien release for this amount and the liability carried on the Company’s books was relieved. In 2009, the Company was notified by the Internal Revenue Service that additional payroll taxes, interest, and penalty charges were still owed. After researching, it is believed that the Internal Revenue Service double booked the original payments made and released the lien in error. Settlement was reached and the Company is currently paying $2,000 per month on a total liability of $44,824 as of March 31, 2016, including interest and penalties, with a potential balloon payment in one year subject to re-negotiation after one year with the IRS. The Company has hired tax counsel to re-negotiate the current tax debt with the IRS.</t>
  </si>
  <si>
    <t>5. INCOME TAXES</t>
  </si>
  <si>
    <t>Income Tax Disclosure [Abstract]</t>
  </si>
  <si>
    <t>Income Tax Disclosure [Text Block]</t>
  </si>
  <si>
    <t>5. INCOME TAXES
The Company’s book losses and other timing differences result in a net deferred income tax benefit which is offset by a valuation allowance for a net deferred asset of zero. The Company has concluded, in accordance with the applicable accounting standards, that it is more likely than not that the Company may not realize the benefit of all of its deferred tax assets. Accordingly, management has provided a 100% valuation allowance against its deferred tax assets until such time as management believes that its projections of future profits as well as expected future tax rates make the realization of these deferred tax assets more-likely-than-not. Significant judgment is required in the evaluation of deferred tax benefits and differences in future results from our estimates could result in material differences in the realization of these assets. The Company has recorded a full valuation allowance related to all of its deferred tax assets. The Company has performed an assessment of positive and negative evidence regarding the realization of the net deferred tax asset in accordance with FASB ASC 740-10, “Accounting for Income Taxes.” This assessment included the evaluation of scheduled reversals of deferred tax liabilities, the availability of carry forwards and estimates of projected future taxable income. The availability of the Company’s net operating loss carry forwards is subject to limitation if there is a 50% or more change in the ownership of the Company’s stock. The provision for income taxes consists of the state minimum tax imposed on corporations of $800. 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The Company has not recognized any unrecognized tax benefits and does not have any interest or penalties related to uncertain tax positions as of March 31, 2016.</t>
  </si>
  <si>
    <t>6. NOTES PAYABLE</t>
  </si>
  <si>
    <t>Debt Disclosure [Abstract]</t>
  </si>
  <si>
    <t>Debt Disclosure [Text Block]</t>
  </si>
  <si>
    <t>6. NOTES PAYABLE
During 2013, the Company issued promissory notes in the aggregate amount of $42,500. These notes bear interest at 7% per annum and were due on June 30, 2014. The notes are secured by substantially all assets of the Company. As of March 31, 2016 the notes are past due.
During 2015, the Company issued promissory notes in the aggregate amount of $455,000. These notes bear interest at 10% per annum and are past due as of March 31,
The conversion features and warrants are considered derivative liabilities pursuant to ASC 815 and were measured at their grant-date fair value and recorded as a liability and note discount on the date of issuance. Subsequent changes to the value of the derivative liabilities are recorded in earnings. As a result, during the year ended December 31, 2015, the Company recorded an initial note discount of $455,000, with an additional immediate charge to interest expense of $749,809 relating to the excess value of the derivative liabilities over the promissory notes. Amortization of the note discount amounted to $77,000 during the three months ended March 31, 2016 and $0 for the three months ended March 31, 2015.</t>
  </si>
  <si>
    <t>7. STOCKHOLDERS’ EQUITY</t>
  </si>
  <si>
    <t>Stockholders' Equity Note [Abstract]</t>
  </si>
  <si>
    <t>Stockholders' Equity Note Disclosure [Text Block]</t>
  </si>
  <si>
    <t>7. STOCKHOLDERS’ EQUITY
Preferred Stock
Upon confirmation of the Company’s Chapter 11 Reorganization Plan, the Company is authorized to issue 2,000 shares of preferred stock, no par value. The rights, privileges, and preferences of the preferred stock are to be determined by the Company’s board of directors and may be issued in series. As of December 31, 2015, there were no shares of preferred stock outstanding. As of January 18, 2016, Imaging3 issued 2000 preferred voting shares to Dane Medley, CEO/Chairman. Each share constitutes 350,000 voting shares. The estimated value of these shares was not significant.
Common Stock
The Company is authorized to issue 1,000,000,000 shares of no par value common stock.
During the three months ended March 31, 2015, the company issued a total of 7,580,000 shares of common stock for cash proceeds of $77,000 and 5,825,000 shares of common stock for services, valued at 58,250.
During the three months ended March 31, 2016 the Company issued a total of 1,176,000 shares of common stock for cash in the amount of $29,400 and 500,000 shares were issued for services rendered valued at $12,500.
Stock Option Plan
During 2014, the Board of Directors adopted, and the shareholders approved, the 2014 Stock Option Plan under which a total of 27,000,000 shares of common stock had been reserved for issuance. The 2014 Stock Option Plan will terminate in September 2024.
Stock Options
As of March 31, 2016, the members of the Board of Directors hold options to purchase 8,000,000 shares of common stock at an exercise price of $0.025.
Transactions in FY2015
Quantity
Weighted- Average Exercise Price Per Share
Weighted- Average Remaining Contractual Life
Outstanding, December 31, 2015
8,000,000
$
0.025
10.0
Granted
Exercised
0
Cancelled/Forfeited
0
Outstanding, March 31, 2016
8,000,000
$
0.025
9.75
Exercisable, March 31, 2016
8,000,000
$
0.025
9.75
The weighted average remaining contractual life of options outstanding issued under the Plan was 9.75 years at March 31, 2016.</t>
  </si>
  <si>
    <t>8. WARRANTS</t>
  </si>
  <si>
    <t>Disclosure of Compensation Related Costs, Share-based Payments [Abstract]</t>
  </si>
  <si>
    <t>Disclosure of Compensation Related Costs, Share-based Payments [Text Block]</t>
  </si>
  <si>
    <t>8. WARRANTS
Following is a summary of warrants outstanding at March 31, 2016:
Warrant Activity
12-31-2015 Balance
45,148,696
Granted
0
03-31-2016 Balance
45,148,696
Number of Warrants
Exercise Price
Expiration Date
18,148,696
$
0.000001
July 2023
2,000,000
$
0.01
April 2022
25,000,000
$
0.01
August 2022</t>
  </si>
  <si>
    <t>9. DERIVATIVE LIABILITIES</t>
  </si>
  <si>
    <t>Derivative Instruments and Hedging Activities Disclosure [Abstract]</t>
  </si>
  <si>
    <t>Derivative Instruments and Hedging Activities Disclosure [Text Block]</t>
  </si>
  <si>
    <t>9. DERIVATIVE LIABILITIES
The Company’s only asset or liability measured at fair value on a recurring basis was its derivative liability associated with warrants to purchase common stock and the conversion feature embedded in convertible promissory notes.
In connection with previous financing transactions, the Company issued warrants to purchase common stock and convertible promissory notes. These instruments included provisions that could result in a reduced exercise price based on specified full-ratchet anti-dilution provisions. The “reset” provisions were triggered in the event the Company subsequently issued common stock, stock warrants, stock options or convertible debt with a stock price, exercise price or conversion price lower than contractually specified amounts. Upon triggering the “reset” provisions, the exercise / conversion price of the instrument will be reduced. Accordingly, pursuant to ASC 815, these instruments were not considered to be solely indexed to the Company’s own stock and were not afforded equity treatment.
The following table summarizes activity in the Company’s derivative liability during the year ended March 31, 2016:
12-31-2015 Balance
$
1,197,951
Creation
$
-
Change in Value
$
(372
)
03-31-2016 Balance
$
1,197,579
The Company classifies the fair value of these derivative liabilities under level 3 of the fair value hierarchy of financial instruments. The fair value of the derivative liability was calculated using a Black Scholes model. The Company’s stock price and estimates of volatility are the most sensitive inputs in validation of assets and liabilities at fair value. The liabilities were measured using the following assumptions:
Term
0.5years -7.0 years
Dividend Yield
0
%
Risk-free rate
0.23% - 1.69
%
Volatility
60
%</t>
  </si>
  <si>
    <t>10. COMMITMENTS AND CONTINGENCIES</t>
  </si>
  <si>
    <t>Commitments and Contingencies Disclosure [Abstract]</t>
  </si>
  <si>
    <t>Commitments and Contingencies Disclosure [Text Block]</t>
  </si>
  <si>
    <t>10. COMMITMENTS AND CONTINGENCIES
Vuksich Litigation
In May of 2012, John M. Vuksich (“Vuksich”), a shareholder who alleges to hold shares or proxies totaling more than 30,000,000 shares in the Company (approximately 5.95 % of the outstanding stock in the Company at the time of the filing prior to the Company’s bankruptcy filing), filed a shareholder derivative action in the Los Angeles County Superior Court against the Company or (the “Vuksich Litigation”). In that litigation, Vuksich challenged certain corporate actions taken by the Company beginning in 2010, including the Company’s amendments to its articles of incorporation authorizing the Company to increase the authorized number of shares of common stock and to authorize the issuance of preferred stock. Among other things, Vuksich sought an order voiding certain other financing agreements and sought an order compelling the Company to fill vacancies on its Board of Directors. The Vuksich Litigation, which sought to alter the equity structure and management of the Company, required the Company to expend its already-limited resources both in terms of management time and attorney’s fees. Although the Company believed that the Vuksich Litigation could and would be defeated, it decided that the resources of the Company were better directed towards its business objectives in an effort to create value for the Company’s stakeholders.
There are currently four appeals pending in the “Vuksich Litigation.” If the Ninth Circuit Court of Appeals reverses the Bankruptcy Court and the District Court in any of these appeals, it could have a negative effect on the confirmed Plan:
·
Order Denying Motion to Dismiss Chapter 11 Case, Case No.: 13-56695 (9th Cir.), appeal filed September 30, 2013, appealing the District Court’s dismissal of the initial appeal of the order.
·
Order Disallowing Claims Nos. 23 and 24, Case No.: 14-55499 (9th Cir.), appeal filed March 31, 2014, appealing the District Court’s order affirming the order of the Bankruptcy Court.
·
Order Denying Motion for Abandonment of Potential Claims Against Officers and Directors, Case No.: 14-55521 (9th Cir.), appeal filed April 2, 2014, appealing the District Court’s order affirming the order of the Bankruptcy Court.
·
Order Confirming Debtor’s First Amended Plan, Case No.: 14-55466 (9th Cir.), appeal filed March 24, 2014, appealing the District Court’s order affirming in part and reversing in part the order of the Bankruptcy Court.
The above appeals were heard by the Ninth Circuit Court of Appeals on December 9, 2015. The court ruled in favor of the company on December 18, 2015.
On December 17, 2015 the United States Court of Appeals for the Ninth Circuit affirmed the rulings of the United States Bankruptcy Court and the United States District Court related to four appeals that John M. Vuksich had filed, asserting that:
1.
That the Bankruptcy Court and the District Court should not have confirmed Imaging3’s chapter 11 plan of reorganization;
2.
That the claim that Vuksich filed in the Imaging3 bankruptcy case was improperly disallowed by the Bankruptcy Court and the District Court;
3.
That the Bankruptcy Court and the District Court should have abandoned the Vuksich litigation;
4.
That the Bankruptcy Court and the District Court should have dismissed the Imaging3 chapter 11 bankruptcy case because the court had no jurisdiction over the case.
On February 2, 2016, the Ninth District Judges Tashima, Callahan, and Hurwitz have voted to deny the petition for panel rehearing. Judges Callahan and Hurwitz have voted to deny the petition for rehearing en banc, and Judge Tashima so recommends. The full court has been advised of the petition, and no judge of the court has requested a vote on the petition for rehearing en banc. Fed. R. App. P. 35.The petitions for rehearing and rehearing en banc are denied.
During April 2016 John M. Vuksich appealed to Supreme Court on the most recent rulings dismissing his charges. The Company will await the Supreme Courts response regarding this appeal.
Litigation
The Company was involved in the following additional litigation:
Securities and Exchange Commission v. Imaging3 &amp; Dean Janes
On September 13, 2012, the Company filed
In re Imaging3, Inc.
Class of Claim(s)
Payment Recipient
Amount of Each Periodic Payment
&amp;
Amount of Total Claim
Payment Due Date
Status of Payment
Administrative
Expense Claim
Greenberg Glusker Fields Claman &amp; Machtinger LLP
$50,000.00 (monthly)
Total Claim:
Approximately $1,101,213
*Greenberg Glusker agreed to be paid as follows:
$50,000.00 on September 1, 2013 and thereafter no less than $50,000.00 per month on or before the 15th of each month, commencing on October 2013. Interest will be charged on the outstanding balance at the rate of 10% per annum from July 30, 2013
Not paid
Administrative Expense Claim
Mentor Group
Approx. $18,000
Effective Date
Not paid
Priority Tax Claims
IRS
$1,484.00 (monthly)
Total Claim:
$53,240.24
Monthly payment of $1,484 until 9/12/2017
Not Paid
Priority Tax Claims
State Board of Equalization
$341.00 (monthly)
Total Claim:
$14,917.94
Monthly payment of $341 until 9/12/2017
Modified by Stipulation Dated June 23, 2015 as follows:
1. Pay the balance of the Administrative Claim in the amount of $196.01
2. Pay all of the arrearages
for Priority Tax Claims by payment of $6,240.70
3. Cure post-Stipulation Effective Date taxes in the aggregate amount of $31,367.12 together with monthly interest accruing after July 1, 2015 (“Post Stipulation Effective Date Taxes”), by payment of four installments, as follows:
a. $8,000 on the Stipulation Effective Date;
b. $8,000 sixty days from the Stipulation Effective Date;
c. $8,000 ninety days from the Stipulation Effective Date;
d. the balance of the Post Stipulation Effective Date Taxes one hundred twenty days from the Stipulation Effective Date.
Paid in accordance with the terms of the Stipulation with the State Board of Equalization
Class 1
North Surgery Center, L.P.
$1,673.00 (monthly)
Total Claim:
$53,792.83
Pay monthly with first payment due on first business day of the first calendar month following the Effective Date
Paid as scheduled until December 2013; Not Paid in and after January 2014.
Class 2
Precision Forging Dies
Total Claim:
$45,278.06
Pay in full by the first business day of the thirteenth calendar month following the Effective Date (September 1, 2014)
Not Paid
Class 9
IRS (unsecured portion of tax claims)
Total Claim:
$62,736.92
Cash equal to the value of
pro rata
Not Paid
Section IV, F of the Plan provides “A creditor or party in interest may bring a motion to convert or dismiss the case under § 1112(b), after the Plan is confirmed, if there is a default in performing the Plan. If the Court orders the case converted to Chapter 7 after the Plan is confirmed, then all property that had been property of the Chapter 11 estate, and that has not been disbursed pursuant to the Plan, will revest in the Chapter 7 estate, and the automatic stay will be reimposed upon the revested property only to the extent that relief from stay was not previously granted by the Court during this case.”</t>
  </si>
  <si>
    <t>Accounting Policies, by Policy (Policies)</t>
  </si>
  <si>
    <t>Basis of Accounting, Policy [Policy Text Block]</t>
  </si>
  <si>
    <t>Basis of Presentation
On September 13, 2012 (the “Petition Date”), the Company filed a voluntary petition with the federal bankruptcy court in Los Angeles, California, to enter bankruptcy under Chapter 11 of the United States Bankruptcy Code. On or about July 15, 2013, our Plan of Reorganization was approved by the United States Bankruptcy Court. On July 30, 2013, we emerged from bankruptcy and continued operations under the terms and conditions of our Bankruptcy Reorganization Plan as it applies to post bankruptcy operations. For accounting purposes, management deemed the effective date of the Chapter 11 Plan (the “Plan”) to be June 30, 2013. The Company’s operations between July 1, 2013 and July 30, 2013 were not significant. The Plan adopted by Imaging3, Inc. is a reorganizing plan. Payments under the Plan were made by utilizing existing cash on hand, borrowings on a secured and unsecured basis, future cash flow, if any, capital raised through the sale of our common stock in private placements, and by conversion of debt to equity.
Upon emergence from bankruptcy, Imaging3 adopted fresh-start accounting which resulted in Imaging3 becoming a new entity for financial reporting purposes. Imaging3 applied fresh start accounting as of July 1, 2013. As a result of the application of fresh start accounting and the effects of the implementation of the plan of reorganization, the financial statements on or after July 1, 2013 are not comparable with the financial statements prior to that date.
Subsequent to the Petition Date, all expenses, gains and losses directly associated with the reorganization proceedings are reported as Reorganization items, net in the accompanying Consolidated Statement of Operations. In addition, Liabilities subject to compromise during the chapter 11 proceedings were distinguished from liabilities that were not expected to be compromised and from post-petition liabilities in the accompanying Balance Sheets. As of January 8, 2016, the Company is in default on certain of its covenants under the Plan.
The accompanying unaudited interim financial statements have been prepared in accordance with the rules and regulations of the Securities and Exchange Commission for the presentation of interim financial information, but do not include all the information and footnotes required by generally accepted accounting principles for complete financial statements. In the opinion of management, all adjustments, consisting of normal recurring adjustments, considered necessary for a fair presentation have been included. It is suggested that these condensed financial statements be read in conjunction with the financial statements and notes thereto included in the Company’s annual report on Form 10-K for the fiscal year ended December 31, 2015. The company follows the same accounting policies in preparation of interim reports. Results of operations for the interim periods are not indicative of annual results.</t>
  </si>
  <si>
    <t>Going Concern Policy [Policy Text Block]</t>
  </si>
  <si>
    <t>Going Concern
The Company’s financial statements are prepared using the generally accepted accounting principles applicable to a going concern, which contemplates the realization of assets and satisfaction of liabilities in the normal course of business. The Company has historically incurred net losses. The continuing losses have adversely affected the liquidity of the Company.
In view of the matters described in the preceding paragraph, recoverability of a major portion of the recorded asset amounts shown in the accompanying balance sheet is dependent upon continued operations of the Company, which in turn is dependent upon the Company’s ability to raise additional capital, obtain financing and to succeed in its future operations. The financial statements do not include any adjustments relating to the recoverability and classification of recorded asset amounts or amounts and classification of liabilities that might be necessary as a result of the Company’s going concern uncertainty.
Management's plan regarding this matter is to, amongst other things, seek additional equity financing by selling our equity securities, increase our sales volume, and continue seeking approval from the FDA to bring to market our smart scan technology imaging platform. We cannot assure you that funds from these sources will be available when needed or, if available, will be on terms favorable to us or to our stockholders. If we raise additional funds or settle liabilities by issuing equity securities, the percentage ownership of our stockholders will be reduced, stockholders may experience additional dilution or such equity securities may provide for rights, preferences or privileges senior to those of the holders of our common stock. Our ability to execute our business plan and continue as a going concern may be adversely affected if we are unable to raise additional capital or operate profitably.
The Company anticipates that further equity/debt financings will be necessary to continue to fund operations in the future and there is no guarantee that such financings will be available or, if available, on acceptable terms.
A summary of the Company’s significant accounting policies consistently applied in the preparation of the accompanying financial statements follows:</t>
  </si>
  <si>
    <t>Use of Estimates, Policy [Policy Text Block]</t>
  </si>
  <si>
    <t>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t>
  </si>
  <si>
    <t>Cash and Cash Equivalents, Policy [Policy Text Block]</t>
  </si>
  <si>
    <t>Cash and Cash Equivalents
The Company considers all liquid investments with a maturity of three months or less from the date of purchase that are readily convertible into cash to be cash equivalents. The Company maintains its cash in bank deposit accounts that may exceed federally insured limits. The Company has not experienced any losses in such accounts. The Company had no cash equivalents at March 31, 2016.</t>
  </si>
  <si>
    <t>Revenue Recognition, Policy [Policy Text Block]</t>
  </si>
  <si>
    <t>Revenue Recognition
Revenue is recognized upon shipment, provided that evidence of an arrangement exists, title and risk of loss have passed to the customer, fees are fixed or determinable and collection of the related receivable is reasonably assured. Revenue is recorded net of estimated product returns, which is based upon the Company’s return policy, sales agreements, management estimates of potential future product returns related to current period revenue, current economic trends, changes in customer composition and historical experience. The Company accrues for warranty costs, sales returns, and other allowances based on its experience. Generally, the Company extends credit to its customers and does not require collateral. The Company performs ongoing credit evaluations of its customers and historic credit losses have been within management’s expectations and has a revenue receivables policy for service and warranty contracts. Equipment sales usually have a one-year warranty of parts and service. After a one-year period, the Company contacts the buyer to initiate the sale of a new warranty contract for one year. Warranty revenues are deferred and recognized on a straight line basis over the term of the contract or as services are performed.</t>
  </si>
  <si>
    <t>Revenue Recognition, Deferred Revenue [Policy Text Block]</t>
  </si>
  <si>
    <t>Deferred Revenue
Deferred revenue consists substantially of amounts received from customers in advance of the Company's performance service period. Deferred revenue is recognized as revenue on a systematic basis that is proportionate to the period that the underlying services are rendered, which in certain arrangements is straight-line over the remaining contractual term or estimated customer life of an agreement.</t>
  </si>
  <si>
    <t>Receivables, Trade and Other Accounts Receivable, Allowance for Doubtful Accounts, Policy [Policy Text Block]</t>
  </si>
  <si>
    <t>Accounts Receivable
The Company’s customer base is geographically dispersed.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t>
  </si>
  <si>
    <t>Property, Plant and Equipment, Policy [Policy Text Block]</t>
  </si>
  <si>
    <t>Property &amp; Equipment
Property and equipment are stated at cost. Expenditures for maintenance and repairs are charged to expenses as incurred an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all assets with estimated lives of three to eight years.</t>
  </si>
  <si>
    <t>Impairment or Disposal of Long-Lived Assets, Policy [Policy Text Block]</t>
  </si>
  <si>
    <t>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tests long-lived assets, including property, plant, equipment and intangible assets subject to periodic amortization, for recoverability at least annually or more frequently upon the occurrence of an event or when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t the rate the Company utilizes to evaluate potential investments. The Company estimates fair value based on the information available in making whatever estimates, judgments and projections are considered necessary.</t>
  </si>
  <si>
    <t>Earnings Per Share, Policy [Policy Text Block]</t>
  </si>
  <si>
    <t>Basic and Diluted Net Loss Per Share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During 2015 and 2016, potentially dilutive securities were excluded from the computation of weighted average shares outstanding-diluted because their effect was anti-dilutive.</t>
  </si>
  <si>
    <t>Derivatives, Policy [Policy Text Block]</t>
  </si>
  <si>
    <t>Derivative Financial Instruments
The Company generally does not use derivative financial instruments to hedge exposures to cash-flow risks or market-risks that may affect the fair values of its financial instruments. The Company utilizes various types of financing to fund its business needs, including convertible notes and warrants and other instruments not indexed to our stock. The Company is required to record its derivative instruments at their fair value. Changes in the fair value of derivatives are recognized in earnings in accordance with ASC 815. The Company’s only asset or liability measured at fair value on a recurring basis is its derivative liability associated with warrants to purchase common stock and convertible notes.</t>
  </si>
  <si>
    <t>Fair Value Measurement, Policy [Policy Text Block]</t>
  </si>
  <si>
    <t>Fair Value of Financial Instruments
The fair value accounting standard creates a three-level hierarchy to prioritize the inputs used in the valuation techniques to derive fair values. The basis for fair value measurements for each level within the hierarchy is described below with Level 1 having the highest priority and Level 3 having the lowest.
Level 1: Observable prices in active markets for identical assets or liabilities.
Level 2: Observable prices for similar assets or liabilities in active markets; quoted prices for identical or similar instruments in markets that are not active; and model-derived valuations in which all significant inputs are observable in the market.
Level 3: Valuations derived from valuation techniques in which one or more significant inputs are unobservable. These unobservable assumptions reflect estimates of assumptions that market participants would use in pricing the asset or liability. Valuation techniques include use of option pricing models, discounted cash flow models, and similar techniques.
The Company had the following assets or liabilities measured at fair value on a recurring basis at March 31, 2016.
Level 1
Level 2
Level 3
Total
Derivative Liabilities
$
-
$
-
$
1,197,579
$
1,197,579</t>
  </si>
  <si>
    <t>Income Tax, Policy [Policy Text Block]</t>
  </si>
  <si>
    <t>Income Taxes
The Company accounts for income taxes in accordance with ASC 740-1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t>
  </si>
  <si>
    <t>Inventory, Policy [Policy Text Block]</t>
  </si>
  <si>
    <t>Inventory
Inventory is stated at the lower of cost or market with cost determined using the first-in, first-out method.</t>
  </si>
  <si>
    <t>Research and Development Expense, Policy [Policy Text Block]</t>
  </si>
  <si>
    <t>Research and Development
Costs and expenses that can be clearly identified as research and development are charged to expense as incurred in accordance with FASB ASC 730-10. Included in research and development costs are operating costs, facilities, supplies, external services, clinical trial and manufacturing costs, and overhead directly related to the Company’s research and development operations, as well as costs to acquire technology licenses.</t>
  </si>
  <si>
    <t>New Accounting Pronouncements, Policy [Policy Text Block]</t>
  </si>
  <si>
    <t>Recent Accounting Pronouncements
In May 2014, FASB issued Accounting Standards Update (ASU) No. 2014-09,
Revenue from Contracts with Customers
In August 2014, the FASB issued ASU 2014-15,
Presentation of Financial Statements—Going Concern (Subtopic 205-40): Disclosure of Uncertainties about an Entity’s Ability to Continue as a Going Concern
In April 2015, the FASB issued ASU No 2015-3,
Simplifying the Presentation of Debt Issuance Costs.
In February 2016, the FASB issued ASU 2016-02,
Leases (Topic 842)
In March 2016, the FASB issued ASU 2016-09,
Improvements to Employee Share-Based Payment Accounting</t>
  </si>
  <si>
    <t>2. BASIS OF PRESENTATION AND SUMMARY OF SIGNIFICANT ACCOUNTING POLICIES (Tables)</t>
  </si>
  <si>
    <t>Schedule of Fair Value, Assets and Liabilities Measured on Recurring Basis [Table Text Block]</t>
  </si>
  <si>
    <t>The Company had the following assets or liabilities measured at fair value on a recurring basis at March 31, 2016.
Level 1
Level 2
Level 3
Total
Derivative Liabilities
$
-
$
-
$
1,197,579
$
1,197,579</t>
  </si>
  <si>
    <t>7. STOCKHOLDERS’ EQUITY (Tables)</t>
  </si>
  <si>
    <t>Schedule of Share-based Compensation, Stock Options, Activity [Table Text Block]</t>
  </si>
  <si>
    <t>As of March 31, 2016, the members of the Board of Directors hold options to purchase 8,000,000 shares of common stock at an exercise price of $0.025.
Transactions in FY2015
Quantity
Weighted- Average Exercise Price Per Share
Weighted- Average Remaining Contractual Life
Outstanding, December 31, 2015
8,000,000
$
0.025
10.0
Granted
Exercised
0
Cancelled/Forfeited
0
Outstanding, March 31, 2016
8,000,000
$
0.025
9.75
Exercisable, March 31, 2016
8,000,000
$
0.025
9.75</t>
  </si>
  <si>
    <t>8. WARRANTS (Tables)</t>
  </si>
  <si>
    <t>Schedule of Stockholders' Equity Note, Warrants or Rights [Table Text Block]</t>
  </si>
  <si>
    <t>Following is a summary of warrants outstanding at March 31, 2016:
Warrant Activity
12-31-2015 Balance
45,148,696
Granted
0
03-31-2016 Balance
45,148,696</t>
  </si>
  <si>
    <t>Schedule of Warrants or Rights, Shares Outstanding by Exercise Price Range [Table Text Block]</t>
  </si>
  <si>
    <t>Number of Warrants
Exercise Price
Expiration Date
18,148,696
$
0.000001
July 2023
2,000,000
$
0.01
April 2022
25,000,000
$
0.01
August 2022</t>
  </si>
  <si>
    <t>9. DERIVATIVE LIABILITIES (Tables)</t>
  </si>
  <si>
    <t>Fair Value, Liabilities Measured on Recurring Basis, Unobservable Input Reconciliation [Table Text Block]</t>
  </si>
  <si>
    <t>The following table summarizes activity in the Company’s derivative liability during the year ended March 31, 2016:
12-31-2015 Balance
$
1,197,951
Creation
$
-
Change in Value
$
(372
)
03-31-2016 Balance
$
1,197,579</t>
  </si>
  <si>
    <t>Fair Value Measurements, Recurring and Nonrecurring, Valuation Techniques [Table Text Block]</t>
  </si>
  <si>
    <t>The Company classifies the fair value of these derivative liabilities under level 3 of the fair value hierarchy of financial instruments. The fair value of the derivative liability was calculated using a Black Scholes model. The Company’s stock price and estimates of volatility are the most sensitive inputs in validation of assets and liabilities at fair value. The liabilities were measured using the following assumptions:
Term
0.5years -7.0 years
Dividend Yield
0
%
Risk-free rate
0.23% - 1.69
%
Volatility
60
%</t>
  </si>
  <si>
    <t>10. COMMITMENTS AND CONTINGENCIES (Tables)</t>
  </si>
  <si>
    <t>Schedule of Loss Contingencies by Contingency [Table Text Block]</t>
  </si>
  <si>
    <t>On September 13, 2012, the Company filed In re Imaging3, Inc., Case No. 2:12-bk-41206-NB (Bankr. C.D. Ca.) (the “Bankruptcy Case”), a voluntary petition under Chapter 11 of Title 11 of the United States Code. The Company’s plan of reorganization thereunder (the “Plan”) was confirmed on July 9, 2013 pursuant to the court’s Order Confirming Debtor's First Amended Chapter 11 Plan of Reorganization Dated March 5, 2013, as Modified (the “Order”). Pursuant to the Order, the Plan became effective on July 30, 2013 (“Effective Date”). The Plan requires that the Company pay certain obligations on the Effective Date of the Plan. Of the Company’s obligations under the Plan, the Company is delinquent with regard to the obligations described in the chart below:
Class of Claim(s)
Payment Recipient
Amount of Each Periodic Payment
&amp;
Amount of Total Claim
Payment Due Date
Status of Payment
Administrative
Expense Claim
Greenberg Glusker Fields Claman &amp; Machtinger LLP
$50,000.00 (monthly)
Total Claim:
Approximately $1,101,213
*Greenberg Glusker agreed to be paid as follows:
$50,000.00 on September 1, 2013 and thereafter no less than $50,000.00 per month on or before the 15th of each month, commencing on October 2013. Interest will be charged on the outstanding balance at the rate of 10% per annum from July 30, 2013
Not paid
Administrative Expense Claim
Mentor Group
Approx. $18,000
Effective Date
Not paid
Priority Tax Claims
IRS
$1,484.00 (monthly)
Total Claim:
$53,240.24
Monthly payment of $1,484 until 9/12/2017
Not Paid
Priority Tax Claims
State Board of Equalization
$341.00 (monthly)
Total Claim:
$14,917.94
Monthly payment of $341 until 9/12/2017
Modified by Stipulation Dated June 23, 2015 as follows:
1. Pay the balance of the Administrative Claim in the amount of $196.01
2. Pay all of the arrearages
for Priority Tax Claims by payment of $6,240.70
3. Cure post-Stipulation Effective Date taxes in the aggregate amount of $31,367.12 together with monthly interest accruing after July 1, 2015 (“Post Stipulation Effective Date Taxes”), by payment of four installments, as follows:
a. $8,000 on the Stipulation Effective Date;
b. $8,000 sixty days from the Stipulation Effective Date;
c. $8,000 ninety days from the Stipulation Effective Date;
d. the balance of the Post Stipulation Effective Date Taxes one hundred twenty days from the Stipulation Effective Date.
Paid in accordance with the terms of the Stipulation with the State Board of Equalization
Class 1
North Surgery Center, L.P.
$1,673.00 (monthly)
Total Claim:
$53,792.83
Pay monthly with first payment due on first business day of the first calendar month following the Effective Date
Paid as scheduled until December 2013; Not Paid in and after January 2014.
Class 2
Precision Forging Dies
Total Claim:
$45,278.06
Pay in full by the first business day of the thirteenth calendar month following the Effective Date (September 1, 2014)
Not Paid
Class 9
IRS (unsecured portion of tax claims)
Total Claim:
$62,736.92
Cash equal to the value of
pro rata
Not Paid</t>
  </si>
  <si>
    <t>2. BASIS OF PRESENTATION AND SUMMARY OF SIGNIFICANT ACCOUNTING POLICIES (Details)</t>
  </si>
  <si>
    <t>Mar. 31, 2016USD ($)</t>
  </si>
  <si>
    <t>2. BASIS OF PRESENTATION AND SUMMARY OF SIGNIFICANT ACCOUNTING POLICIES (Details) [Line Items]</t>
  </si>
  <si>
    <t>Cash Equivalents, at Carrying Value (in Dollars)</t>
  </si>
  <si>
    <t>Standard Product Warranty Description</t>
  </si>
  <si>
    <t>Equipment sales usually have a one-year warranty of parts and service.  After a one-year period, the Company contacts the buyer to initiate the sale of a new warranty contract for one year.</t>
  </si>
  <si>
    <t>Minimum [Member]</t>
  </si>
  <si>
    <t>Property, Plant and Equipment, Useful Life</t>
  </si>
  <si>
    <t>3 years</t>
  </si>
  <si>
    <t>Maximum [Member]</t>
  </si>
  <si>
    <t>8 years</t>
  </si>
  <si>
    <t>2.    BASIS OF PRESENTATION AND SUMMARY OF SIGNIFICANT ACCOUNTING POLICIES (Details) - Schedule of Fair Value, Assets and Liabilities Measured on Recurring Basis - USD ($)</t>
  </si>
  <si>
    <t>2. BASIS OF PRESENTATION AND SUMMARY OF SIGNIFICANT ACCOUNTING POLICIES (Details) - Schedule of Fair Value, Assets and Liabilities Measured on Recurring Basis [Line Items]</t>
  </si>
  <si>
    <t>Derivative Liabilities</t>
  </si>
  <si>
    <t>Fair Value, Inputs, Level 1 [Member]</t>
  </si>
  <si>
    <t>Fair Value, Inputs, Level 2 [Member]</t>
  </si>
  <si>
    <t>Fair Value, Inputs, Level 3 [Member]</t>
  </si>
  <si>
    <t>3. ACCOUNTS RECEIVABLE (Details) - USD ($)</t>
  </si>
  <si>
    <t>Allowance for Doubtful Accounts Receivable, Current</t>
  </si>
  <si>
    <t>4. ACCRUED EXPENSES (Details) - Domestic Tax Authority [Member] - USD ($)</t>
  </si>
  <si>
    <t>Dec. 31, 2008</t>
  </si>
  <si>
    <t>4. ACCRUED EXPENSES (Details) [Line Items]</t>
  </si>
  <si>
    <t>Taxes Payable, Current</t>
  </si>
  <si>
    <t>Loss Contingency, Monthly Payment</t>
  </si>
  <si>
    <t>Loss Contingency, Settlement Agreement, Terms</t>
  </si>
  <si>
    <t>including interest and penalties, with a potential balloon payment in one year subject to re-negotiation after one year with the IRS</t>
  </si>
  <si>
    <t>5. INCOME TAXES (Details)</t>
  </si>
  <si>
    <t>Deferred Tax Assets, Net of Valuation Allowance</t>
  </si>
  <si>
    <t>Current State and Local Tax Expense (Benefit)</t>
  </si>
  <si>
    <t>6. NOTES PAYABLE (Details) - USD ($)</t>
  </si>
  <si>
    <t>12 Months Ended</t>
  </si>
  <si>
    <t>Dec. 31, 2013</t>
  </si>
  <si>
    <t>6. NOTES PAYABLE (Details) [Line Items]</t>
  </si>
  <si>
    <t>Class of Warrant or Rights, Granted (in Shares)</t>
  </si>
  <si>
    <t>Notes Payable, Other Payables [Member]</t>
  </si>
  <si>
    <t>Debt Instrument, Face Amount</t>
  </si>
  <si>
    <t>Debt Instrument, Interest Rate, Stated Percentage</t>
  </si>
  <si>
    <t>7.00%</t>
  </si>
  <si>
    <t>Debt Instrument, Maturity Date</t>
  </si>
  <si>
    <t>Jun. 30,
		2014</t>
  </si>
  <si>
    <t>Debt Instrument, Collateral</t>
  </si>
  <si>
    <t>secured by substantially all assets of the Company</t>
  </si>
  <si>
    <t>Convertible Notes Payable [Member]</t>
  </si>
  <si>
    <t>10.00%</t>
  </si>
  <si>
    <t>Debt Instrument, Convertible, Terms of Conversion Feature</t>
  </si>
  <si>
    <t>The convertible promissory note is convertible into shares of the Company&amp;#x2019;s common stock at a rate equal to $0.01 per share, subject to downward adjustments for future equity issuances</t>
  </si>
  <si>
    <t>Debt Instrument, Convertible, Conversion Price (in Dollars per share)</t>
  </si>
  <si>
    <t>Class of Warrant or Right, Exercise Price of Warrants or Rights (in Dollars per share)</t>
  </si>
  <si>
    <t>Warrants, Term of Warrants</t>
  </si>
  <si>
    <t>7 years</t>
  </si>
  <si>
    <t>Debt Instrument, Unamortized Discount</t>
  </si>
  <si>
    <t>Amortization of Financing Costs and Discounts</t>
  </si>
  <si>
    <t>Amortization of Debt Discount (Premium)</t>
  </si>
  <si>
    <t>7. STOCKHOLDERS’ EQUITY (Details) - USD ($)</t>
  </si>
  <si>
    <t>Jan. 18, 2016</t>
  </si>
  <si>
    <t>Dec. 31, 2014</t>
  </si>
  <si>
    <t>7. STOCKHOLDERS’ EQUITY (Details) [Line Items]</t>
  </si>
  <si>
    <t>Preferred Stock, Shares Authorized</t>
  </si>
  <si>
    <t>Stock Issued During Period, Shares, New Issues</t>
  </si>
  <si>
    <t>Common Stock, Voting Rights</t>
  </si>
  <si>
    <t>Each share constitutes 350,000 voting shares</t>
  </si>
  <si>
    <t>Common Stock, Shares Authorized</t>
  </si>
  <si>
    <t>Stock Issued During Period, Value, New Issues (in Dollars)</t>
  </si>
  <si>
    <t>Stock Issued During Period, Shares, Issued for Services</t>
  </si>
  <si>
    <t>Stock Issued During Period, Value, Issued for Services (in Dollars)</t>
  </si>
  <si>
    <t>Share-based Compensation Arrangement by Share-based Payment Award, Number of Shares Authorized</t>
  </si>
  <si>
    <t>Share-based Compensation Arrangement by Share-based Payment Award, Options, Outstanding, Number</t>
  </si>
  <si>
    <t>Share-based Compensation Arrangement by Share-based Payment Award, Options, Outstanding, Weighted Average Exercise Price (in Dollars per share)</t>
  </si>
  <si>
    <t>Share-based Compensation Arrangement by Share-based Payment Award, Options, Outstanding, Weighted Average Remaining Contractual Term</t>
  </si>
  <si>
    <t>9 years 9 months</t>
  </si>
  <si>
    <t>10 years</t>
  </si>
  <si>
    <t>Preferred Stock [Member]</t>
  </si>
  <si>
    <t>7.             STOCKHOLDERS’ EQUITY  (Details) - Schedule of Share-based Compensation, Stock Options, Activity - $ / shares</t>
  </si>
  <si>
    <t>Schedule of Share-based Compensation, Stock Options, Activity [Abstract]</t>
  </si>
  <si>
    <t>Outstanding</t>
  </si>
  <si>
    <t>Outstanding, Weighted Average Exercise Price (in Dollars per share)</t>
  </si>
  <si>
    <t>Outstanding, Weighted Average Remaining Contractual Life</t>
  </si>
  <si>
    <t>Exercisable, March 31, 2016</t>
  </si>
  <si>
    <t>Exercisable, March 31, 2016 (in Dollars per share)</t>
  </si>
  <si>
    <t>Granted</t>
  </si>
  <si>
    <t>Exercised</t>
  </si>
  <si>
    <t>Cancelled/Forfeited</t>
  </si>
  <si>
    <t>8.           WARRANTS  (Details) - Schedule of Stockholders' Equity Note, Warrants or Rights</t>
  </si>
  <si>
    <t>Mar. 31, 2016shares</t>
  </si>
  <si>
    <t>Schedule of Stockholders' Equity Note, Warrants or Rights [Abstract]</t>
  </si>
  <si>
    <t>Warrants Outstanding</t>
  </si>
  <si>
    <t>8.           WARRANTS  (Details) - Schedule of Warrants or Rights, Shares Outstanding by Exercise Price Range [ - $ / shares</t>
  </si>
  <si>
    <t>8. WARRANTS (Details) - Schedule of Warrants or Rights, Shares Outstanding by Exercise Price Range [ [Line Items]</t>
  </si>
  <si>
    <t>Number of Warrants</t>
  </si>
  <si>
    <t>Warrant Exercise Price $0.000001 [Member]</t>
  </si>
  <si>
    <t>Exercise Price</t>
  </si>
  <si>
    <t>Expiration Date</t>
  </si>
  <si>
    <t>Warrant Exercise Price $0.01 #1 [Member]</t>
  </si>
  <si>
    <t>Warrant Exercise Price $0.01 #2 [Member]</t>
  </si>
  <si>
    <t>9.           DERIVATIVE LIABILITIES  (Details) - Schedule of Fair Value, Liabilities Measured on Recurring Basis, Unobservable Input Reconciliation</t>
  </si>
  <si>
    <t>Schedule of Fair Value, Liabilities Measured on Recurring Basis, Unobservable Input Reconciliation [Abstract]</t>
  </si>
  <si>
    <t>Balance</t>
  </si>
  <si>
    <t>Creation</t>
  </si>
  <si>
    <t>Change in Value</t>
  </si>
  <si>
    <t>9.           DERIVATIVE LIABILITIES  (Details) - Fair Value Measurements, Recurring and Nonrecurring, Valuation Techniques</t>
  </si>
  <si>
    <t>Fair Value Measurements, Recurring and Nonrecurring, Valuation Techniques [Line Items]</t>
  </si>
  <si>
    <t>Dividend Yield</t>
  </si>
  <si>
    <t>0.00%</t>
  </si>
  <si>
    <t>Volatility</t>
  </si>
  <si>
    <t>60.00%</t>
  </si>
  <si>
    <t>Term</t>
  </si>
  <si>
    <t>6 months</t>
  </si>
  <si>
    <t>Risk-free rate</t>
  </si>
  <si>
    <t>0.23%</t>
  </si>
  <si>
    <t>1.69%</t>
  </si>
  <si>
    <t>10. COMMITMENTS AND CONTINGENCIES (Details) - Shareholder [Member]</t>
  </si>
  <si>
    <t>Dec. 31, 2015shares</t>
  </si>
  <si>
    <t>10. COMMITMENTS AND CONTINGENCIES (Details) [Line Items]</t>
  </si>
  <si>
    <t>Investment Owned, Balance, Shares</t>
  </si>
  <si>
    <t>Equity Method Investment, Ownership Percentage</t>
  </si>
  <si>
    <t>5.95%</t>
  </si>
  <si>
    <t>10.           COMMITMENTS AND CONTINGENCIES  (Details) - Schedule of Loss Contingencies</t>
  </si>
  <si>
    <t>Greenberg Glusker Fields Claman &amp; Machtinger LLP [Member]</t>
  </si>
  <si>
    <t>Loss Contingencies [Line Items]</t>
  </si>
  <si>
    <t>Class of Claim</t>
  </si>
  <si>
    <t>Administrative Expense Claim</t>
  </si>
  <si>
    <t>Payment Recipient</t>
  </si>
  <si>
    <t>Greenberg Glusker Fields Claman &amp; Machtinger LLP</t>
  </si>
  <si>
    <t>Amount of Periodic Payment and Total Claim</t>
  </si>
  <si>
    <t>$50,000.00 (monthly) Total Claim: Approximately $1,101,213*</t>
  </si>
  <si>
    <t>Status of Payment</t>
  </si>
  <si>
    <t>Not paid</t>
  </si>
  <si>
    <t>Mentor Group [Member]</t>
  </si>
  <si>
    <t>Mentor Group</t>
  </si>
  <si>
    <t>Approx. $18,000</t>
  </si>
  <si>
    <t>Payment Due Date</t>
  </si>
  <si>
    <t>Effective Date</t>
  </si>
  <si>
    <t>Internal Revenue Service [Member]</t>
  </si>
  <si>
    <t>Priority Tax Claims</t>
  </si>
  <si>
    <t>IRS</t>
  </si>
  <si>
    <t>$1,484.00 (monthly) Total Claim: $53,240.24</t>
  </si>
  <si>
    <t>Monthly payment of $1,484 until 9/12/2017</t>
  </si>
  <si>
    <t>Not Paid</t>
  </si>
  <si>
    <t>State Board of Equalization [Member]</t>
  </si>
  <si>
    <t>State Board of Equalization</t>
  </si>
  <si>
    <t>$341.00 (monthly) Total Claim: $14,917.94</t>
  </si>
  <si>
    <t>Monthly payment of $341 until 9/12/2017 Modified by Stipulation Dated June 23, 2015 as follows: 1. Pay the balance of the Administrative Claim in the amount of $196.01 2. Pay all of the arrearages for Priority Tax Claims by payment of $6,240.70 3. Cure post-Stipulation Effective Date taxes in the aggregate amount of $31,367.12 together with monthly interest accruing after July 1, 2015 ("Post Stipulation Effective Date Taxes"), by payment of four installments, as follows: a. $8,000 on the Stipulation Effective Date; b. $8,000 sixty days from the Stipulation Effective Date; c. $8,000 ninety days from the Stipulation Effective Date; d. the balance of the Post Stipulation Effective Date Taxes one hundred twenty days from the Stipulation Effective Date.</t>
  </si>
  <si>
    <t>Paid in accordance with the terms of the Stipulation with the State Board of Equalization</t>
  </si>
  <si>
    <t>North Surgery Center, L.P. [Member]</t>
  </si>
  <si>
    <t>North Surgery Center, L.P.</t>
  </si>
  <si>
    <t>$1,673.00 (monthly) Total Claim: $53,792.83</t>
  </si>
  <si>
    <t>Pay monthly with first payment due on first business day of the first calendar month following the Effective Date</t>
  </si>
  <si>
    <t>Paid as scheduled until December 2013; Not Paid in and after January 2014.</t>
  </si>
  <si>
    <t>Precision Forging Dies [Member]</t>
  </si>
  <si>
    <t>Precision Forging Dies</t>
  </si>
  <si>
    <t>Total Claim: $45,278.06</t>
  </si>
  <si>
    <t>Pay in full by the first business day of the thirteenth calendar month following the Effective Date (September 1, 2014)</t>
  </si>
  <si>
    <t>IRS Unsecured Portion of Tax Claims [Member]</t>
  </si>
  <si>
    <t>IRS (unsecured portion of tax claims)</t>
  </si>
  <si>
    <t>Total Claim: $62,736.92</t>
  </si>
  <si>
    <t>Cash equal to the value of pro rata shares of New Common Stock outstanding on the Effective Date</t>
  </si>
  <si>
    <t>10.           COMMITMENTS AND CONTINGENCIES  (Details) - Schedule of Loss Contingencies (Parentheticals)</t>
  </si>
  <si>
    <t>Dec. 31, 2013USD ($)</t>
  </si>
  <si>
    <t>Claim</t>
  </si>
  <si>
    <t>Greenberg Glusker Fields Claman &amp; Machtinger LLP [Member] | Monthly Payments [Member]</t>
  </si>
  <si>
    <t>Internal Revenue Service [Member] | Monthly Payments [Member]</t>
  </si>
  <si>
    <t>State Board of Equalization [Member] | Monthly Payments [Member]</t>
  </si>
  <si>
    <t>North Surgery Center, L.P. [Member] | Monthly Payments [Member]</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000000_);_(&quot;$ &quot;(#,##0.000000)" numFmtId="168"/>
    <numFmt formatCode="_(&quot;July &quot;#,##0_);_(&quot;July &quot;(#,##0)" numFmtId="169"/>
    <numFmt formatCode="_(&quot;April &quot;#,##0_);_(&quot;April &quot;(#,##0)" numFmtId="170"/>
    <numFmt formatCode="_(&quot;August &quot;#,##0_);_(&quot;August &quot;(#,##0)" numFmtId="171"/>
    <numFmt formatCode="_(&quot;Class &quot;#,##0_);_(&quot;Class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6" t="n">
        <v>192572393</v>
      </c>
    </row>
    <row r="8" spans="1:3">
      <c r="A8" s="4" t="s">
        <v>12</v>
      </c>
      <c r="B8" s="4" t="s">
        <v>13</v>
      </c>
    </row>
    <row r="9" spans="1:3">
      <c r="A9" s="4" t="s">
        <v>14</v>
      </c>
      <c r="B9" s="6" t="n">
        <v>1205181</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6" t="n">
        <v>2016</v>
      </c>
    </row>
    <row r="16" spans="1:3">
      <c r="A16" s="4" t="s">
        <v>25</v>
      </c>
      <c r="B16" s="5"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133</v>
      </c>
      <c r="B1" s="2" t="s">
        <v>1</v>
      </c>
    </row>
    <row r="2" spans="1:2">
      <c r="B2" s="2" t="s">
        <v>2</v>
      </c>
    </row>
    <row r="3" spans="1:2">
      <c r="A3" s="3" t="s">
        <v>98</v>
      </c>
    </row>
    <row r="4" spans="1:2">
      <c r="A4" s="4" t="s">
        <v>134</v>
      </c>
      <c r="B4" s="4" t="s">
        <v>135</v>
      </c>
    </row>
    <row r="5" spans="1:2">
      <c r="A5" s="4" t="s">
        <v>136</v>
      </c>
      <c r="B5" s="4" t="s">
        <v>137</v>
      </c>
    </row>
    <row r="6" spans="1:2">
      <c r="A6" s="4" t="s">
        <v>138</v>
      </c>
      <c r="B6" s="4" t="s">
        <v>139</v>
      </c>
    </row>
    <row r="7" spans="1:2">
      <c r="A7" s="4" t="s">
        <v>140</v>
      </c>
      <c r="B7" s="4" t="s">
        <v>141</v>
      </c>
    </row>
    <row r="8" spans="1:2">
      <c r="A8" s="4" t="s">
        <v>142</v>
      </c>
      <c r="B8" s="4" t="s">
        <v>143</v>
      </c>
    </row>
    <row r="9" spans="1:2">
      <c r="A9" s="4" t="s">
        <v>144</v>
      </c>
      <c r="B9" s="4" t="s">
        <v>145</v>
      </c>
    </row>
    <row r="10" spans="1:2">
      <c r="A10" s="4" t="s">
        <v>146</v>
      </c>
      <c r="B10" s="4" t="s">
        <v>147</v>
      </c>
    </row>
    <row r="11" spans="1:2">
      <c r="A11" s="4" t="s">
        <v>148</v>
      </c>
      <c r="B11" s="4" t="s">
        <v>149</v>
      </c>
    </row>
    <row r="12" spans="1:2">
      <c r="A12" s="4" t="s">
        <v>150</v>
      </c>
      <c r="B12" s="4" t="s">
        <v>151</v>
      </c>
    </row>
    <row r="13" spans="1:2">
      <c r="A13" s="4" t="s">
        <v>152</v>
      </c>
      <c r="B13" s="4" t="s">
        <v>153</v>
      </c>
    </row>
    <row r="14" spans="1:2">
      <c r="A14" s="4" t="s">
        <v>154</v>
      </c>
      <c r="B14" s="4" t="s">
        <v>155</v>
      </c>
    </row>
    <row r="15" spans="1:2">
      <c r="A15" s="4" t="s">
        <v>156</v>
      </c>
      <c r="B15" s="4" t="s">
        <v>157</v>
      </c>
    </row>
    <row r="16" spans="1:2">
      <c r="A16" s="4" t="s">
        <v>158</v>
      </c>
      <c r="B16" s="4" t="s">
        <v>159</v>
      </c>
    </row>
    <row r="17" spans="1:2">
      <c r="A17" s="4" t="s">
        <v>160</v>
      </c>
      <c r="B17" s="4" t="s">
        <v>161</v>
      </c>
    </row>
    <row r="18" spans="1:2">
      <c r="A18" s="4" t="s">
        <v>162</v>
      </c>
      <c r="B18" s="4" t="s">
        <v>163</v>
      </c>
    </row>
    <row r="19" spans="1:2">
      <c r="A19" s="4" t="s">
        <v>164</v>
      </c>
      <c r="B19"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2</v>
      </c>
    </row>
    <row r="3" spans="1:2">
      <c r="A3" s="3" t="s">
        <v>98</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9</v>
      </c>
      <c r="B1" s="2" t="s">
        <v>1</v>
      </c>
    </row>
    <row r="2" spans="1:2">
      <c r="B2" s="2" t="s">
        <v>2</v>
      </c>
    </row>
    <row r="3" spans="1:2">
      <c r="A3" s="3" t="s">
        <v>118</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3" t="s">
        <v>122</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2</v>
      </c>
      <c r="C3" s="7" t="n">
        <v>9508</v>
      </c>
    </row>
    <row r="4" spans="1:3">
      <c r="A4" s="4" t="s">
        <v>31</v>
      </c>
      <c r="B4" s="6" t="n">
        <v>438</v>
      </c>
      <c r="C4" s="6" t="n">
        <v>51505</v>
      </c>
    </row>
    <row r="5" spans="1:3">
      <c r="A5" s="4" t="s">
        <v>32</v>
      </c>
      <c r="B5" s="6" t="n">
        <v>460</v>
      </c>
      <c r="C5" s="6" t="n">
        <v>61013</v>
      </c>
    </row>
    <row r="6" spans="1:3">
      <c r="A6" s="4" t="s">
        <v>33</v>
      </c>
      <c r="B6" s="6" t="n">
        <v>460</v>
      </c>
      <c r="C6" s="6" t="n">
        <v>61013</v>
      </c>
    </row>
    <row r="7" spans="1:3">
      <c r="A7" s="3" t="s">
        <v>34</v>
      </c>
    </row>
    <row r="8" spans="1:3">
      <c r="A8" s="4" t="s">
        <v>35</v>
      </c>
      <c r="B8" s="6" t="n">
        <v>2154563</v>
      </c>
      <c r="C8" s="6" t="n">
        <v>2220603</v>
      </c>
    </row>
    <row r="9" spans="1:3">
      <c r="A9" s="4" t="s">
        <v>36</v>
      </c>
      <c r="B9" s="6" t="n">
        <v>497500</v>
      </c>
      <c r="C9" s="6" t="n">
        <v>420500</v>
      </c>
    </row>
    <row r="10" spans="1:3">
      <c r="A10" s="4" t="s">
        <v>37</v>
      </c>
      <c r="B10" s="6" t="n">
        <v>1197579</v>
      </c>
      <c r="C10" s="6" t="n">
        <v>1197951</v>
      </c>
    </row>
    <row r="11" spans="1:3">
      <c r="A11" s="4" t="s">
        <v>38</v>
      </c>
      <c r="B11" s="6" t="n">
        <v>61285</v>
      </c>
      <c r="C11" s="6" t="n">
        <v>72912</v>
      </c>
    </row>
    <row r="12" spans="1:3">
      <c r="A12" s="4" t="s">
        <v>39</v>
      </c>
      <c r="B12" s="6" t="n">
        <v>3910927</v>
      </c>
      <c r="C12" s="6" t="n">
        <v>3911966</v>
      </c>
    </row>
    <row r="13" spans="1:3">
      <c r="A13" s="3" t="s">
        <v>40</v>
      </c>
    </row>
    <row r="14" spans="1:3">
      <c r="A14" s="4" t="s">
        <v>41</v>
      </c>
      <c r="B14" s="6" t="n">
        <v>0</v>
      </c>
      <c r="C14" s="6" t="n">
        <v>0</v>
      </c>
    </row>
    <row r="15" spans="1:3">
      <c r="A15" s="4" t="s">
        <v>42</v>
      </c>
      <c r="B15" s="6" t="n">
        <v>5406947</v>
      </c>
      <c r="C15" s="6" t="n">
        <v>5365047</v>
      </c>
    </row>
    <row r="16" spans="1:3">
      <c r="A16" s="4" t="s">
        <v>43</v>
      </c>
      <c r="B16" s="6" t="n">
        <v>-9317414</v>
      </c>
      <c r="C16" s="6" t="n">
        <v>-9216000</v>
      </c>
    </row>
    <row r="17" spans="1:3">
      <c r="A17" s="4" t="s">
        <v>44</v>
      </c>
      <c r="B17" s="6" t="n">
        <v>-3910467</v>
      </c>
      <c r="C17" s="6" t="n">
        <v>-3850953</v>
      </c>
    </row>
    <row r="18" spans="1:3">
      <c r="A18" s="4" t="s">
        <v>45</v>
      </c>
      <c r="B18" s="7" t="n">
        <v>460</v>
      </c>
      <c r="C18" s="7" t="n">
        <v>610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26</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82</v>
      </c>
      <c r="B1" s="2" t="s">
        <v>1</v>
      </c>
    </row>
    <row r="2" spans="1:2">
      <c r="B2" s="2" t="s">
        <v>2</v>
      </c>
    </row>
    <row r="3" spans="1:2">
      <c r="A3" s="3" t="s">
        <v>130</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186</v>
      </c>
    </row>
    <row r="3" spans="1:2">
      <c r="A3" s="3" t="s">
        <v>187</v>
      </c>
    </row>
    <row r="4" spans="1:2">
      <c r="A4" s="4" t="s">
        <v>188</v>
      </c>
      <c r="B4" s="7" t="n">
        <v>0</v>
      </c>
    </row>
    <row r="5" spans="1:2">
      <c r="A5" s="4" t="s">
        <v>189</v>
      </c>
      <c r="B5" s="4" t="s">
        <v>190</v>
      </c>
    </row>
    <row r="6" spans="1:2">
      <c r="A6" s="4" t="s">
        <v>191</v>
      </c>
    </row>
    <row r="7" spans="1:2">
      <c r="A7" s="3" t="s">
        <v>187</v>
      </c>
    </row>
    <row r="8" spans="1:2">
      <c r="A8" s="4" t="s">
        <v>192</v>
      </c>
      <c r="B8" s="4" t="s">
        <v>193</v>
      </c>
    </row>
    <row r="9" spans="1:2">
      <c r="A9" s="4" t="s">
        <v>194</v>
      </c>
    </row>
    <row r="10" spans="1:2">
      <c r="A10" s="3" t="s">
        <v>187</v>
      </c>
    </row>
    <row r="11" spans="1:2">
      <c r="A11" s="4" t="s">
        <v>192</v>
      </c>
      <c r="B11"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6</v>
      </c>
      <c r="B1" s="2" t="s">
        <v>2</v>
      </c>
      <c r="C1" s="2" t="s">
        <v>28</v>
      </c>
    </row>
    <row r="2" spans="1:3">
      <c r="A2" s="3" t="s">
        <v>197</v>
      </c>
    </row>
    <row r="3" spans="1:3">
      <c r="A3" s="4" t="s">
        <v>198</v>
      </c>
      <c r="B3" s="7" t="n">
        <v>1197579</v>
      </c>
      <c r="C3" s="7" t="n">
        <v>1197951</v>
      </c>
    </row>
    <row r="4" spans="1:3">
      <c r="A4" s="4" t="s">
        <v>199</v>
      </c>
    </row>
    <row r="5" spans="1:3">
      <c r="A5" s="3" t="s">
        <v>197</v>
      </c>
    </row>
    <row r="6" spans="1:3">
      <c r="A6" s="4" t="s">
        <v>198</v>
      </c>
      <c r="B6" s="6" t="n">
        <v>0</v>
      </c>
    </row>
    <row r="7" spans="1:3">
      <c r="A7" s="4" t="s">
        <v>200</v>
      </c>
    </row>
    <row r="8" spans="1:3">
      <c r="A8" s="3" t="s">
        <v>197</v>
      </c>
    </row>
    <row r="9" spans="1:3">
      <c r="A9" s="4" t="s">
        <v>198</v>
      </c>
      <c r="B9" s="6" t="n">
        <v>0</v>
      </c>
    </row>
    <row r="10" spans="1:3">
      <c r="A10" s="4" t="s">
        <v>201</v>
      </c>
    </row>
    <row r="11" spans="1:3">
      <c r="A11" s="3" t="s">
        <v>197</v>
      </c>
    </row>
    <row r="12" spans="1:3">
      <c r="A12" s="4" t="s">
        <v>198</v>
      </c>
      <c r="B12" s="7" t="n">
        <v>119757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202</v>
      </c>
      <c r="B1" s="2" t="s">
        <v>2</v>
      </c>
      <c r="C1" s="2" t="s">
        <v>28</v>
      </c>
    </row>
    <row r="2" spans="1:3">
      <c r="A2" s="3" t="s">
        <v>102</v>
      </c>
    </row>
    <row r="3" spans="1:3">
      <c r="A3" s="4" t="s">
        <v>203</v>
      </c>
      <c r="B3" s="7" t="n">
        <v>0</v>
      </c>
      <c r="C3" s="7" t="n">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80"/>
    <col customWidth="1" max="3" min="3" width="14"/>
  </cols>
  <sheetData>
    <row r="1" spans="1:3">
      <c r="A1" s="1" t="s">
        <v>204</v>
      </c>
      <c r="B1" s="2" t="s">
        <v>1</v>
      </c>
    </row>
    <row r="2" spans="1:3">
      <c r="B2" s="2" t="s">
        <v>2</v>
      </c>
      <c r="C2" s="2" t="s">
        <v>205</v>
      </c>
    </row>
    <row r="3" spans="1:3">
      <c r="A3" s="3" t="s">
        <v>206</v>
      </c>
    </row>
    <row r="4" spans="1:3">
      <c r="A4" s="4" t="s">
        <v>207</v>
      </c>
      <c r="B4" s="7" t="n">
        <v>44824</v>
      </c>
      <c r="C4" s="7" t="n">
        <v>104052</v>
      </c>
    </row>
    <row r="5" spans="1:3">
      <c r="A5" s="4" t="s">
        <v>208</v>
      </c>
      <c r="B5" s="7" t="n">
        <v>2000</v>
      </c>
    </row>
    <row r="6" spans="1:3">
      <c r="A6" s="4" t="s">
        <v>209</v>
      </c>
      <c r="B6"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21"/>
  </cols>
  <sheetData>
    <row r="1" spans="1:2">
      <c r="A1" s="1" t="s">
        <v>211</v>
      </c>
      <c r="B1" s="2" t="s">
        <v>1</v>
      </c>
    </row>
    <row r="2" spans="1:2">
      <c r="B2" s="2" t="s">
        <v>186</v>
      </c>
    </row>
    <row r="3" spans="1:2">
      <c r="A3" s="3" t="s">
        <v>110</v>
      </c>
    </row>
    <row r="4" spans="1:2">
      <c r="A4" s="4" t="s">
        <v>212</v>
      </c>
      <c r="B4" s="7" t="n">
        <v>0</v>
      </c>
    </row>
    <row r="5" spans="1:2">
      <c r="A5" s="4" t="s">
        <v>213</v>
      </c>
      <c r="B5" s="7" t="n">
        <v>8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51"/>
  </cols>
  <sheetData>
    <row r="1" spans="1:5">
      <c r="A1" s="1" t="s">
        <v>214</v>
      </c>
      <c r="B1" s="2" t="s">
        <v>1</v>
      </c>
      <c r="D1" s="2" t="s">
        <v>215</v>
      </c>
    </row>
    <row r="2" spans="1:5">
      <c r="B2" s="2" t="s">
        <v>2</v>
      </c>
      <c r="C2" s="2" t="s">
        <v>55</v>
      </c>
      <c r="D2" s="2" t="s">
        <v>28</v>
      </c>
      <c r="E2" s="2" t="s">
        <v>216</v>
      </c>
    </row>
    <row r="3" spans="1:5">
      <c r="A3" s="3" t="s">
        <v>217</v>
      </c>
    </row>
    <row r="4" spans="1:5">
      <c r="A4" s="4" t="s">
        <v>218</v>
      </c>
      <c r="B4" s="6" t="n">
        <v>0</v>
      </c>
    </row>
    <row r="5" spans="1:5">
      <c r="A5" s="4" t="s">
        <v>219</v>
      </c>
    </row>
    <row r="6" spans="1:5">
      <c r="A6" s="3" t="s">
        <v>217</v>
      </c>
    </row>
    <row r="7" spans="1:5">
      <c r="A7" s="4" t="s">
        <v>220</v>
      </c>
      <c r="E7" s="7" t="n">
        <v>42500</v>
      </c>
    </row>
    <row r="8" spans="1:5">
      <c r="A8" s="4" t="s">
        <v>221</v>
      </c>
      <c r="E8" s="4" t="s">
        <v>222</v>
      </c>
    </row>
    <row r="9" spans="1:5">
      <c r="A9" s="4" t="s">
        <v>223</v>
      </c>
      <c r="E9" s="4" t="s">
        <v>224</v>
      </c>
    </row>
    <row r="10" spans="1:5">
      <c r="A10" s="4" t="s">
        <v>225</v>
      </c>
      <c r="E10" s="4" t="s">
        <v>226</v>
      </c>
    </row>
    <row r="11" spans="1:5">
      <c r="A11" s="4" t="s">
        <v>227</v>
      </c>
    </row>
    <row r="12" spans="1:5">
      <c r="A12" s="3" t="s">
        <v>217</v>
      </c>
    </row>
    <row r="13" spans="1:5">
      <c r="A13" s="4" t="s">
        <v>220</v>
      </c>
      <c r="D13" s="7" t="n">
        <v>455000</v>
      </c>
    </row>
    <row r="14" spans="1:5">
      <c r="A14" s="4" t="s">
        <v>221</v>
      </c>
      <c r="D14" s="4" t="s">
        <v>228</v>
      </c>
    </row>
    <row r="15" spans="1:5">
      <c r="A15" s="4" t="s">
        <v>225</v>
      </c>
      <c r="D15" s="4" t="s">
        <v>226</v>
      </c>
    </row>
    <row r="16" spans="1:5">
      <c r="A16" s="4" t="s">
        <v>229</v>
      </c>
      <c r="D16" s="4" t="s">
        <v>230</v>
      </c>
    </row>
    <row r="17" spans="1:5">
      <c r="A17" s="4" t="s">
        <v>231</v>
      </c>
      <c r="D17" s="9" t="n">
        <v>0.01</v>
      </c>
    </row>
    <row r="18" spans="1:5">
      <c r="A18" s="4" t="s">
        <v>218</v>
      </c>
      <c r="D18" s="6" t="n">
        <v>27000000</v>
      </c>
    </row>
    <row r="19" spans="1:5">
      <c r="A19" s="4" t="s">
        <v>232</v>
      </c>
      <c r="D19" s="9" t="n">
        <v>0.01</v>
      </c>
    </row>
    <row r="20" spans="1:5">
      <c r="A20" s="4" t="s">
        <v>233</v>
      </c>
      <c r="D20" s="4" t="s">
        <v>234</v>
      </c>
    </row>
    <row r="21" spans="1:5">
      <c r="A21" s="4" t="s">
        <v>235</v>
      </c>
      <c r="D21" s="7" t="n">
        <v>455000</v>
      </c>
    </row>
    <row r="22" spans="1:5">
      <c r="A22" s="4" t="s">
        <v>236</v>
      </c>
      <c r="D22" s="7" t="n">
        <v>749809</v>
      </c>
    </row>
    <row r="23" spans="1:5">
      <c r="A23" s="4" t="s">
        <v>237</v>
      </c>
      <c r="B23" s="7" t="n">
        <v>77000</v>
      </c>
      <c r="C23" s="7"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45"/>
    <col customWidth="1" max="4" min="4" width="14"/>
    <col customWidth="1" max="5" min="5" width="14"/>
    <col customWidth="1" max="6" min="6" width="14"/>
  </cols>
  <sheetData>
    <row r="1" spans="1:6">
      <c r="A1" s="1" t="s">
        <v>238</v>
      </c>
      <c r="B1" s="2" t="s">
        <v>239</v>
      </c>
      <c r="C1" s="2" t="s">
        <v>2</v>
      </c>
      <c r="D1" s="2" t="s">
        <v>55</v>
      </c>
      <c r="E1" s="2" t="s">
        <v>28</v>
      </c>
      <c r="F1" s="2" t="s">
        <v>240</v>
      </c>
    </row>
    <row r="2" spans="1:6">
      <c r="A2" s="3" t="s">
        <v>241</v>
      </c>
    </row>
    <row r="3" spans="1:6">
      <c r="A3" s="4" t="s">
        <v>242</v>
      </c>
      <c r="C3" s="6" t="n">
        <v>2000</v>
      </c>
      <c r="E3" s="6" t="n">
        <v>2000</v>
      </c>
    </row>
    <row r="4" spans="1:6">
      <c r="A4" s="4" t="s">
        <v>243</v>
      </c>
      <c r="C4" s="6" t="n">
        <v>1176000</v>
      </c>
      <c r="D4" s="6" t="n">
        <v>7580000</v>
      </c>
    </row>
    <row r="5" spans="1:6">
      <c r="A5" s="4" t="s">
        <v>244</v>
      </c>
      <c r="C5" s="4" t="s">
        <v>245</v>
      </c>
    </row>
    <row r="6" spans="1:6">
      <c r="A6" s="4" t="s">
        <v>246</v>
      </c>
      <c r="C6" s="6" t="n">
        <v>1000000000</v>
      </c>
      <c r="E6" s="6" t="n">
        <v>1000000000</v>
      </c>
    </row>
    <row r="7" spans="1:6">
      <c r="A7" s="4" t="s">
        <v>247</v>
      </c>
      <c r="C7" s="7" t="n">
        <v>29400</v>
      </c>
      <c r="D7" s="7" t="n">
        <v>77000</v>
      </c>
    </row>
    <row r="8" spans="1:6">
      <c r="A8" s="4" t="s">
        <v>248</v>
      </c>
      <c r="C8" s="6" t="n">
        <v>500000</v>
      </c>
      <c r="D8" s="6" t="n">
        <v>5825000</v>
      </c>
    </row>
    <row r="9" spans="1:6">
      <c r="A9" s="4" t="s">
        <v>249</v>
      </c>
      <c r="C9" s="7" t="n">
        <v>12500</v>
      </c>
      <c r="D9" s="7" t="n">
        <v>58250</v>
      </c>
    </row>
    <row r="10" spans="1:6">
      <c r="A10" s="4" t="s">
        <v>250</v>
      </c>
      <c r="F10" s="6" t="n">
        <v>27000000</v>
      </c>
    </row>
    <row r="11" spans="1:6">
      <c r="A11" s="4" t="s">
        <v>251</v>
      </c>
      <c r="C11" s="6" t="n">
        <v>8000000</v>
      </c>
      <c r="F11" s="6" t="n">
        <v>8000000</v>
      </c>
    </row>
    <row r="12" spans="1:6">
      <c r="A12" s="4" t="s">
        <v>252</v>
      </c>
      <c r="C12" s="8" t="n">
        <v>0.025</v>
      </c>
      <c r="F12" s="8" t="n">
        <v>0.025</v>
      </c>
    </row>
    <row r="13" spans="1:6">
      <c r="A13" s="4" t="s">
        <v>253</v>
      </c>
      <c r="C13" s="4" t="s">
        <v>254</v>
      </c>
      <c r="E13" s="4" t="s">
        <v>255</v>
      </c>
    </row>
    <row r="14" spans="1:6">
      <c r="A14" s="4" t="s">
        <v>256</v>
      </c>
    </row>
    <row r="15" spans="1:6">
      <c r="A15" s="3" t="s">
        <v>241</v>
      </c>
    </row>
    <row r="16" spans="1:6">
      <c r="A16" s="4" t="s">
        <v>243</v>
      </c>
      <c r="B16" s="6" t="n">
        <v>2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7"/>
    <col customWidth="1" max="3" min="3" width="16"/>
  </cols>
  <sheetData>
    <row r="1" spans="1:3">
      <c r="A1" s="1" t="s">
        <v>257</v>
      </c>
      <c r="B1" s="2" t="s">
        <v>1</v>
      </c>
      <c r="C1" s="2" t="s">
        <v>215</v>
      </c>
    </row>
    <row r="2" spans="1:3">
      <c r="B2" s="2" t="s">
        <v>2</v>
      </c>
      <c r="C2" s="2" t="s">
        <v>28</v>
      </c>
    </row>
    <row r="3" spans="1:3">
      <c r="A3" s="3" t="s">
        <v>258</v>
      </c>
    </row>
    <row r="4" spans="1:3">
      <c r="A4" s="4" t="s">
        <v>259</v>
      </c>
      <c r="C4" s="6" t="n">
        <v>8000000</v>
      </c>
    </row>
    <row r="5" spans="1:3">
      <c r="A5" s="4" t="s">
        <v>260</v>
      </c>
      <c r="C5" s="8" t="n">
        <v>0.025</v>
      </c>
    </row>
    <row r="6" spans="1:3">
      <c r="A6" s="4" t="s">
        <v>261</v>
      </c>
      <c r="B6" s="4" t="s">
        <v>254</v>
      </c>
      <c r="C6" s="4" t="s">
        <v>255</v>
      </c>
    </row>
    <row r="7" spans="1:3">
      <c r="A7" s="4" t="s">
        <v>262</v>
      </c>
      <c r="B7" s="6" t="n">
        <v>8000000</v>
      </c>
    </row>
    <row r="8" spans="1:3">
      <c r="A8" s="4" t="s">
        <v>263</v>
      </c>
      <c r="B8" s="8" t="n">
        <v>0.025</v>
      </c>
    </row>
    <row r="9" spans="1:3">
      <c r="A9" s="4" t="s">
        <v>262</v>
      </c>
      <c r="B9" s="4" t="s">
        <v>254</v>
      </c>
    </row>
    <row r="10" spans="1:3">
      <c r="A10" s="4" t="s">
        <v>264</v>
      </c>
      <c r="B10" s="6" t="n">
        <v>0</v>
      </c>
    </row>
    <row r="11" spans="1:3">
      <c r="A11" s="4" t="s">
        <v>265</v>
      </c>
      <c r="B11" s="6" t="n">
        <v>0</v>
      </c>
    </row>
    <row r="12" spans="1:3">
      <c r="A12" s="4" t="s">
        <v>266</v>
      </c>
      <c r="B12" s="6" t="n">
        <v>0</v>
      </c>
    </row>
    <row r="13" spans="1:3">
      <c r="A13" s="4" t="s">
        <v>259</v>
      </c>
      <c r="B13" s="6" t="n">
        <v>8000000</v>
      </c>
    </row>
    <row r="14" spans="1:3">
      <c r="A14" s="4" t="s">
        <v>260</v>
      </c>
      <c r="B14" s="8" t="n">
        <v>0.0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46</v>
      </c>
      <c r="B1" s="2" t="s">
        <v>2</v>
      </c>
      <c r="C1" s="2" t="s">
        <v>28</v>
      </c>
    </row>
    <row r="2" spans="1:3">
      <c r="A2" s="4" t="s">
        <v>47</v>
      </c>
      <c r="B2" s="6" t="n">
        <v>2000</v>
      </c>
      <c r="C2" s="6" t="n">
        <v>2000</v>
      </c>
    </row>
    <row r="3" spans="1:3">
      <c r="A3" s="4" t="s">
        <v>48</v>
      </c>
      <c r="B3" s="8" t="n">
        <v>0.001</v>
      </c>
      <c r="C3" s="8" t="n">
        <v>0.001</v>
      </c>
    </row>
    <row r="4" spans="1:3">
      <c r="A4" s="4" t="s">
        <v>49</v>
      </c>
      <c r="B4" s="6" t="n">
        <v>1000000000</v>
      </c>
      <c r="C4" s="6" t="n">
        <v>1000000000</v>
      </c>
    </row>
    <row r="5" spans="1:3">
      <c r="A5" s="4" t="s">
        <v>50</v>
      </c>
      <c r="B5" s="4" t="s">
        <v>51</v>
      </c>
      <c r="C5" s="4" t="s">
        <v>51</v>
      </c>
    </row>
    <row r="6" spans="1:3">
      <c r="A6" s="4" t="s">
        <v>52</v>
      </c>
      <c r="B6" s="6" t="n">
        <v>192432393</v>
      </c>
      <c r="C6" s="6" t="n">
        <v>190756393</v>
      </c>
    </row>
    <row r="7" spans="1:3">
      <c r="A7" s="4" t="s">
        <v>53</v>
      </c>
      <c r="B7" s="6" t="n">
        <v>192432393</v>
      </c>
      <c r="C7" s="6" t="n">
        <v>1907563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r="1" spans="1:2">
      <c r="A1" s="1" t="s">
        <v>267</v>
      </c>
      <c r="B1" s="2" t="s">
        <v>1</v>
      </c>
    </row>
    <row r="2" spans="1:2">
      <c r="B2" s="2" t="s">
        <v>268</v>
      </c>
    </row>
    <row r="3" spans="1:2">
      <c r="A3" s="3" t="s">
        <v>269</v>
      </c>
    </row>
    <row r="4" spans="1:2">
      <c r="A4" s="4" t="s">
        <v>270</v>
      </c>
      <c r="B4" s="6" t="n">
        <v>45148696</v>
      </c>
    </row>
    <row r="5" spans="1:2">
      <c r="A5" s="4" t="s">
        <v>264</v>
      </c>
      <c r="B5" s="6" t="n">
        <v>0</v>
      </c>
    </row>
    <row r="6" spans="1:2">
      <c r="A6" s="4" t="s">
        <v>270</v>
      </c>
      <c r="B6" s="6" t="n">
        <v>451486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1</v>
      </c>
      <c r="B1" s="2" t="s">
        <v>1</v>
      </c>
    </row>
    <row r="2" spans="1:3">
      <c r="B2" s="2" t="s">
        <v>2</v>
      </c>
      <c r="C2" s="2" t="s">
        <v>28</v>
      </c>
    </row>
    <row r="3" spans="1:3">
      <c r="A3" s="3" t="s">
        <v>272</v>
      </c>
    </row>
    <row r="4" spans="1:3">
      <c r="A4" s="4" t="s">
        <v>273</v>
      </c>
      <c r="B4" s="6" t="n">
        <v>45148696</v>
      </c>
      <c r="C4" s="6" t="n">
        <v>45148696</v>
      </c>
    </row>
    <row r="5" spans="1:3">
      <c r="A5" s="4" t="s">
        <v>274</v>
      </c>
    </row>
    <row r="6" spans="1:3">
      <c r="A6" s="3" t="s">
        <v>272</v>
      </c>
    </row>
    <row r="7" spans="1:3">
      <c r="A7" s="4" t="s">
        <v>273</v>
      </c>
      <c r="B7" s="6" t="n">
        <v>18148696</v>
      </c>
    </row>
    <row r="8" spans="1:3">
      <c r="A8" s="4" t="s">
        <v>275</v>
      </c>
      <c r="B8" s="10" t="n">
        <v>1e-06</v>
      </c>
    </row>
    <row r="9" spans="1:3">
      <c r="A9" s="4" t="s">
        <v>276</v>
      </c>
      <c r="B9" s="11" t="n">
        <v>2023</v>
      </c>
    </row>
    <row r="10" spans="1:3">
      <c r="A10" s="4" t="s">
        <v>277</v>
      </c>
    </row>
    <row r="11" spans="1:3">
      <c r="A11" s="3" t="s">
        <v>272</v>
      </c>
    </row>
    <row r="12" spans="1:3">
      <c r="A12" s="4" t="s">
        <v>273</v>
      </c>
      <c r="B12" s="6" t="n">
        <v>2000000</v>
      </c>
    </row>
    <row r="13" spans="1:3">
      <c r="A13" s="4" t="s">
        <v>275</v>
      </c>
      <c r="B13" s="9" t="n">
        <v>0.01</v>
      </c>
    </row>
    <row r="14" spans="1:3">
      <c r="A14" s="4" t="s">
        <v>276</v>
      </c>
      <c r="B14" s="12" t="n">
        <v>2022</v>
      </c>
    </row>
    <row r="15" spans="1:3">
      <c r="A15" s="4" t="s">
        <v>278</v>
      </c>
    </row>
    <row r="16" spans="1:3">
      <c r="A16" s="3" t="s">
        <v>272</v>
      </c>
    </row>
    <row r="17" spans="1:3">
      <c r="A17" s="4" t="s">
        <v>273</v>
      </c>
      <c r="B17" s="6" t="n">
        <v>25000000</v>
      </c>
    </row>
    <row r="18" spans="1:3">
      <c r="A18" s="4" t="s">
        <v>275</v>
      </c>
      <c r="B18" s="9" t="n">
        <v>0.01</v>
      </c>
    </row>
    <row r="19" spans="1:3">
      <c r="A19" s="4" t="s">
        <v>276</v>
      </c>
      <c r="B19" s="13" t="n">
        <v>20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279</v>
      </c>
      <c r="B1" s="2" t="s">
        <v>1</v>
      </c>
    </row>
    <row r="2" spans="1:2">
      <c r="B2" s="2" t="s">
        <v>186</v>
      </c>
    </row>
    <row r="3" spans="1:2">
      <c r="A3" s="3" t="s">
        <v>280</v>
      </c>
    </row>
    <row r="4" spans="1:2">
      <c r="A4" s="4" t="s">
        <v>281</v>
      </c>
      <c r="B4" s="7" t="n">
        <v>1197951</v>
      </c>
    </row>
    <row r="5" spans="1:2">
      <c r="A5" s="4" t="s">
        <v>282</v>
      </c>
      <c r="B5" s="6" t="n">
        <v>0</v>
      </c>
    </row>
    <row r="6" spans="1:2">
      <c r="A6" s="4" t="s">
        <v>283</v>
      </c>
      <c r="B6" s="6" t="n">
        <v>-372</v>
      </c>
    </row>
    <row r="7" spans="1:2">
      <c r="A7" s="4" t="s">
        <v>281</v>
      </c>
      <c r="B7" s="7" t="n">
        <v>11975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5"/>
  </cols>
  <sheetData>
    <row r="1" spans="1:2">
      <c r="A1" s="1" t="s">
        <v>284</v>
      </c>
      <c r="B1" s="2" t="s">
        <v>1</v>
      </c>
    </row>
    <row r="2" spans="1:2">
      <c r="B2" s="2" t="s">
        <v>2</v>
      </c>
    </row>
    <row r="3" spans="1:2">
      <c r="A3" s="3" t="s">
        <v>285</v>
      </c>
    </row>
    <row r="4" spans="1:2">
      <c r="A4" s="4" t="s">
        <v>286</v>
      </c>
      <c r="B4" s="4" t="s">
        <v>287</v>
      </c>
    </row>
    <row r="5" spans="1:2">
      <c r="A5" s="4" t="s">
        <v>288</v>
      </c>
      <c r="B5" s="4" t="s">
        <v>289</v>
      </c>
    </row>
    <row r="6" spans="1:2">
      <c r="A6" s="4" t="s">
        <v>191</v>
      </c>
    </row>
    <row r="7" spans="1:2">
      <c r="A7" s="3" t="s">
        <v>285</v>
      </c>
    </row>
    <row r="8" spans="1:2">
      <c r="A8" s="4" t="s">
        <v>290</v>
      </c>
      <c r="B8" s="4" t="s">
        <v>291</v>
      </c>
    </row>
    <row r="9" spans="1:2">
      <c r="A9" s="4" t="s">
        <v>292</v>
      </c>
      <c r="B9" s="4" t="s">
        <v>293</v>
      </c>
    </row>
    <row r="10" spans="1:2">
      <c r="A10" s="4" t="s">
        <v>194</v>
      </c>
    </row>
    <row r="11" spans="1:2">
      <c r="A11" s="3" t="s">
        <v>285</v>
      </c>
    </row>
    <row r="12" spans="1:2">
      <c r="A12" s="4" t="s">
        <v>290</v>
      </c>
      <c r="B12" s="4" t="s">
        <v>234</v>
      </c>
    </row>
    <row r="13" spans="1:2">
      <c r="A13" s="4" t="s">
        <v>292</v>
      </c>
      <c r="B13"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0"/>
  </cols>
  <sheetData>
    <row r="1" spans="1:2">
      <c r="A1" s="1" t="s">
        <v>295</v>
      </c>
      <c r="B1" s="2" t="s">
        <v>296</v>
      </c>
    </row>
    <row r="2" spans="1:2">
      <c r="A2" s="3" t="s">
        <v>297</v>
      </c>
    </row>
    <row r="3" spans="1:2">
      <c r="A3" s="4" t="s">
        <v>298</v>
      </c>
      <c r="B3" s="6" t="n">
        <v>30000000</v>
      </c>
    </row>
    <row r="4" spans="1:2">
      <c r="A4" s="4" t="s">
        <v>299</v>
      </c>
      <c r="B4" s="4" t="s">
        <v>3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80"/>
  </cols>
  <sheetData>
    <row r="1" spans="1:2">
      <c r="A1" s="1" t="s">
        <v>301</v>
      </c>
      <c r="B1" s="2" t="s">
        <v>215</v>
      </c>
    </row>
    <row r="2" spans="1:2">
      <c r="B2" s="2" t="s">
        <v>216</v>
      </c>
    </row>
    <row r="3" spans="1:2">
      <c r="A3" s="4" t="s">
        <v>302</v>
      </c>
    </row>
    <row r="4" spans="1:2">
      <c r="A4" s="3"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row>
    <row r="10" spans="1:2">
      <c r="A10" s="3" t="s">
        <v>303</v>
      </c>
    </row>
    <row r="11" spans="1:2">
      <c r="A11" s="4" t="s">
        <v>304</v>
      </c>
      <c r="B11" s="4" t="s">
        <v>305</v>
      </c>
    </row>
    <row r="12" spans="1:2">
      <c r="A12" s="4" t="s">
        <v>306</v>
      </c>
      <c r="B12" s="4" t="s">
        <v>313</v>
      </c>
    </row>
    <row r="13" spans="1:2">
      <c r="A13" s="4" t="s">
        <v>308</v>
      </c>
      <c r="B13" s="4" t="s">
        <v>314</v>
      </c>
    </row>
    <row r="14" spans="1:2">
      <c r="A14" s="4" t="s">
        <v>315</v>
      </c>
      <c r="B14" s="4" t="s">
        <v>316</v>
      </c>
    </row>
    <row r="15" spans="1:2">
      <c r="A15" s="4" t="s">
        <v>310</v>
      </c>
      <c r="B15" s="4" t="s">
        <v>311</v>
      </c>
    </row>
    <row r="16" spans="1:2">
      <c r="A16" s="4" t="s">
        <v>317</v>
      </c>
    </row>
    <row r="17" spans="1:2">
      <c r="A17" s="3" t="s">
        <v>303</v>
      </c>
    </row>
    <row r="18" spans="1:2">
      <c r="A18" s="4" t="s">
        <v>304</v>
      </c>
      <c r="B18" s="4" t="s">
        <v>318</v>
      </c>
    </row>
    <row r="19" spans="1:2">
      <c r="A19" s="4" t="s">
        <v>306</v>
      </c>
      <c r="B19" s="4" t="s">
        <v>319</v>
      </c>
    </row>
    <row r="20" spans="1:2">
      <c r="A20" s="4" t="s">
        <v>308</v>
      </c>
      <c r="B20" s="4" t="s">
        <v>320</v>
      </c>
    </row>
    <row r="21" spans="1:2">
      <c r="A21" s="4" t="s">
        <v>315</v>
      </c>
      <c r="B21" s="4" t="s">
        <v>321</v>
      </c>
    </row>
    <row r="22" spans="1:2">
      <c r="A22" s="4" t="s">
        <v>310</v>
      </c>
      <c r="B22" s="4" t="s">
        <v>322</v>
      </c>
    </row>
    <row r="23" spans="1:2">
      <c r="A23" s="4" t="s">
        <v>323</v>
      </c>
    </row>
    <row r="24" spans="1:2">
      <c r="A24" s="3" t="s">
        <v>303</v>
      </c>
    </row>
    <row r="25" spans="1:2">
      <c r="A25" s="4" t="s">
        <v>304</v>
      </c>
      <c r="B25" s="4" t="s">
        <v>318</v>
      </c>
    </row>
    <row r="26" spans="1:2">
      <c r="A26" s="4" t="s">
        <v>306</v>
      </c>
      <c r="B26" s="4" t="s">
        <v>324</v>
      </c>
    </row>
    <row r="27" spans="1:2">
      <c r="A27" s="4" t="s">
        <v>308</v>
      </c>
      <c r="B27" s="4" t="s">
        <v>325</v>
      </c>
    </row>
    <row r="28" spans="1:2">
      <c r="A28" s="4" t="s">
        <v>315</v>
      </c>
      <c r="B28" s="4" t="s">
        <v>326</v>
      </c>
    </row>
    <row r="29" spans="1:2">
      <c r="A29" s="4" t="s">
        <v>310</v>
      </c>
      <c r="B29" s="4" t="s">
        <v>327</v>
      </c>
    </row>
    <row r="30" spans="1:2">
      <c r="A30" s="4" t="s">
        <v>328</v>
      </c>
    </row>
    <row r="31" spans="1:2">
      <c r="A31" s="3" t="s">
        <v>303</v>
      </c>
    </row>
    <row r="32" spans="1:2">
      <c r="A32" s="4" t="s">
        <v>304</v>
      </c>
      <c r="B32" s="14" t="n">
        <v>1</v>
      </c>
    </row>
    <row r="33" spans="1:2">
      <c r="A33" s="4" t="s">
        <v>306</v>
      </c>
      <c r="B33" s="4" t="s">
        <v>329</v>
      </c>
    </row>
    <row r="34" spans="1:2">
      <c r="A34" s="4" t="s">
        <v>308</v>
      </c>
      <c r="B34" s="4" t="s">
        <v>330</v>
      </c>
    </row>
    <row r="35" spans="1:2">
      <c r="A35" s="4" t="s">
        <v>315</v>
      </c>
      <c r="B35" s="4" t="s">
        <v>331</v>
      </c>
    </row>
    <row r="36" spans="1:2">
      <c r="A36" s="4" t="s">
        <v>310</v>
      </c>
      <c r="B36" s="4" t="s">
        <v>332</v>
      </c>
    </row>
    <row r="37" spans="1:2">
      <c r="A37" s="4" t="s">
        <v>333</v>
      </c>
    </row>
    <row r="38" spans="1:2">
      <c r="A38" s="3" t="s">
        <v>303</v>
      </c>
    </row>
    <row r="39" spans="1:2">
      <c r="A39" s="4" t="s">
        <v>304</v>
      </c>
      <c r="B39" s="14" t="n">
        <v>2</v>
      </c>
    </row>
    <row r="40" spans="1:2">
      <c r="A40" s="4" t="s">
        <v>306</v>
      </c>
      <c r="B40" s="4" t="s">
        <v>334</v>
      </c>
    </row>
    <row r="41" spans="1:2">
      <c r="A41" s="4" t="s">
        <v>308</v>
      </c>
      <c r="B41" s="4" t="s">
        <v>335</v>
      </c>
    </row>
    <row r="42" spans="1:2">
      <c r="A42" s="4" t="s">
        <v>315</v>
      </c>
      <c r="B42" s="4" t="s">
        <v>336</v>
      </c>
    </row>
    <row r="43" spans="1:2">
      <c r="A43" s="4" t="s">
        <v>310</v>
      </c>
      <c r="B43" s="4" t="s">
        <v>322</v>
      </c>
    </row>
    <row r="44" spans="1:2">
      <c r="A44" s="4" t="s">
        <v>337</v>
      </c>
    </row>
    <row r="45" spans="1:2">
      <c r="A45" s="3" t="s">
        <v>303</v>
      </c>
    </row>
    <row r="46" spans="1:2">
      <c r="A46" s="4" t="s">
        <v>304</v>
      </c>
      <c r="B46" s="14" t="n">
        <v>9</v>
      </c>
    </row>
    <row r="47" spans="1:2">
      <c r="A47" s="4" t="s">
        <v>306</v>
      </c>
      <c r="B47" s="4" t="s">
        <v>338</v>
      </c>
    </row>
    <row r="48" spans="1:2">
      <c r="A48" s="4" t="s">
        <v>308</v>
      </c>
      <c r="B48" s="4" t="s">
        <v>339</v>
      </c>
    </row>
    <row r="49" spans="1:2">
      <c r="A49" s="4" t="s">
        <v>315</v>
      </c>
      <c r="B49" s="4" t="s">
        <v>340</v>
      </c>
    </row>
    <row r="50" spans="1:2">
      <c r="A50" s="4" t="s">
        <v>310</v>
      </c>
      <c r="B50"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r="1" spans="1:2">
      <c r="A1" s="1" t="s">
        <v>341</v>
      </c>
      <c r="B1" s="2" t="s">
        <v>342</v>
      </c>
    </row>
    <row r="2" spans="1:2">
      <c r="A2" s="4" t="s">
        <v>302</v>
      </c>
    </row>
    <row r="3" spans="1:2">
      <c r="A3" s="3" t="s">
        <v>303</v>
      </c>
    </row>
    <row r="4" spans="1:2">
      <c r="A4" s="4" t="s">
        <v>343</v>
      </c>
      <c r="B4" s="7" t="n">
        <v>1101213</v>
      </c>
    </row>
    <row r="5" spans="1:2">
      <c r="A5" s="4" t="s">
        <v>344</v>
      </c>
    </row>
    <row r="6" spans="1:2">
      <c r="A6" s="3" t="s">
        <v>303</v>
      </c>
    </row>
    <row r="7" spans="1:2">
      <c r="A7" s="4" t="s">
        <v>343</v>
      </c>
      <c r="B7" s="6" t="n">
        <v>50000</v>
      </c>
    </row>
    <row r="8" spans="1:2">
      <c r="A8" s="4" t="s">
        <v>312</v>
      </c>
    </row>
    <row r="9" spans="1:2">
      <c r="A9" s="3" t="s">
        <v>303</v>
      </c>
    </row>
    <row r="10" spans="1:2">
      <c r="A10" s="4" t="s">
        <v>343</v>
      </c>
      <c r="B10" s="6" t="n">
        <v>18000</v>
      </c>
    </row>
    <row r="11" spans="1:2">
      <c r="A11" s="4" t="s">
        <v>317</v>
      </c>
    </row>
    <row r="12" spans="1:2">
      <c r="A12" s="3" t="s">
        <v>303</v>
      </c>
    </row>
    <row r="13" spans="1:2">
      <c r="A13" s="4" t="s">
        <v>343</v>
      </c>
      <c r="B13" s="15" t="n">
        <v>53240.24</v>
      </c>
    </row>
    <row r="14" spans="1:2">
      <c r="A14" s="4" t="s">
        <v>345</v>
      </c>
    </row>
    <row r="15" spans="1:2">
      <c r="A15" s="3" t="s">
        <v>303</v>
      </c>
    </row>
    <row r="16" spans="1:2">
      <c r="A16" s="4" t="s">
        <v>343</v>
      </c>
      <c r="B16" s="6" t="n">
        <v>1484</v>
      </c>
    </row>
    <row r="17" spans="1:2">
      <c r="A17" s="4" t="s">
        <v>323</v>
      </c>
    </row>
    <row r="18" spans="1:2">
      <c r="A18" s="3" t="s">
        <v>303</v>
      </c>
    </row>
    <row r="19" spans="1:2">
      <c r="A19" s="4" t="s">
        <v>343</v>
      </c>
      <c r="B19" s="15" t="n">
        <v>14917.94</v>
      </c>
    </row>
    <row r="20" spans="1:2">
      <c r="A20" s="4" t="s">
        <v>346</v>
      </c>
    </row>
    <row r="21" spans="1:2">
      <c r="A21" s="3" t="s">
        <v>303</v>
      </c>
    </row>
    <row r="22" spans="1:2">
      <c r="A22" s="4" t="s">
        <v>343</v>
      </c>
      <c r="B22" s="6" t="n">
        <v>341</v>
      </c>
    </row>
    <row r="23" spans="1:2">
      <c r="A23" s="4" t="s">
        <v>328</v>
      </c>
    </row>
    <row r="24" spans="1:2">
      <c r="A24" s="3" t="s">
        <v>303</v>
      </c>
    </row>
    <row r="25" spans="1:2">
      <c r="A25" s="4" t="s">
        <v>343</v>
      </c>
      <c r="B25" s="15" t="n">
        <v>53792.83</v>
      </c>
    </row>
    <row r="26" spans="1:2">
      <c r="A26" s="4" t="s">
        <v>347</v>
      </c>
    </row>
    <row r="27" spans="1:2">
      <c r="A27" s="3" t="s">
        <v>303</v>
      </c>
    </row>
    <row r="28" spans="1:2">
      <c r="A28" s="4" t="s">
        <v>343</v>
      </c>
      <c r="B28" s="6" t="n">
        <v>1673</v>
      </c>
    </row>
    <row r="29" spans="1:2">
      <c r="A29" s="4" t="s">
        <v>333</v>
      </c>
    </row>
    <row r="30" spans="1:2">
      <c r="A30" s="3" t="s">
        <v>303</v>
      </c>
    </row>
    <row r="31" spans="1:2">
      <c r="A31" s="4" t="s">
        <v>343</v>
      </c>
      <c r="B31" s="15" t="n">
        <v>45278.06</v>
      </c>
    </row>
    <row r="32" spans="1:2">
      <c r="A32" s="4" t="s">
        <v>337</v>
      </c>
    </row>
    <row r="33" spans="1:2">
      <c r="A33" s="3" t="s">
        <v>303</v>
      </c>
    </row>
    <row r="34" spans="1:2">
      <c r="A34" s="4" t="s">
        <v>343</v>
      </c>
      <c r="B34" s="9" t="n">
        <v>62736.9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54</v>
      </c>
      <c r="B1" s="2" t="s">
        <v>1</v>
      </c>
    </row>
    <row r="2" spans="1:3">
      <c r="B2" s="2" t="s">
        <v>2</v>
      </c>
      <c r="C2" s="2" t="s">
        <v>55</v>
      </c>
    </row>
    <row r="3" spans="1:3">
      <c r="A3" s="4" t="s">
        <v>56</v>
      </c>
      <c r="B3" s="7" t="n">
        <v>11627</v>
      </c>
      <c r="C3" s="7" t="n">
        <v>83232</v>
      </c>
    </row>
    <row r="4" spans="1:3">
      <c r="A4" s="4" t="s">
        <v>57</v>
      </c>
      <c r="B4" s="6" t="n">
        <v>5377</v>
      </c>
      <c r="C4" s="6" t="n">
        <v>51163</v>
      </c>
    </row>
    <row r="5" spans="1:3">
      <c r="A5" s="4" t="s">
        <v>58</v>
      </c>
      <c r="B5" s="6" t="n">
        <v>6250</v>
      </c>
      <c r="C5" s="6" t="n">
        <v>32069</v>
      </c>
    </row>
    <row r="6" spans="1:3">
      <c r="A6" s="3" t="s">
        <v>59</v>
      </c>
    </row>
    <row r="7" spans="1:3">
      <c r="A7" s="4" t="s">
        <v>60</v>
      </c>
      <c r="B7" s="6" t="n">
        <v>22261</v>
      </c>
      <c r="C7" s="6" t="n">
        <v>306150</v>
      </c>
    </row>
    <row r="8" spans="1:3">
      <c r="A8" s="4" t="s">
        <v>61</v>
      </c>
      <c r="B8" s="6" t="n">
        <v>22261</v>
      </c>
      <c r="C8" s="6" t="n">
        <v>306150</v>
      </c>
    </row>
    <row r="9" spans="1:3">
      <c r="A9" s="4" t="s">
        <v>62</v>
      </c>
      <c r="B9" s="6" t="n">
        <v>-16011</v>
      </c>
      <c r="C9" s="6" t="n">
        <v>-274081</v>
      </c>
    </row>
    <row r="10" spans="1:3">
      <c r="A10" s="3" t="s">
        <v>63</v>
      </c>
    </row>
    <row r="11" spans="1:3">
      <c r="A11" s="4" t="s">
        <v>64</v>
      </c>
      <c r="B11" s="6" t="n">
        <v>-88375</v>
      </c>
      <c r="C11" s="6" t="n">
        <v>-417</v>
      </c>
    </row>
    <row r="12" spans="1:3">
      <c r="A12" s="4" t="s">
        <v>65</v>
      </c>
      <c r="B12" s="6" t="n">
        <v>2972</v>
      </c>
      <c r="C12" s="6" t="n">
        <v>0</v>
      </c>
    </row>
    <row r="13" spans="1:3">
      <c r="A13" s="4" t="s">
        <v>66</v>
      </c>
      <c r="B13" s="6" t="n">
        <v>-85403</v>
      </c>
      <c r="C13" s="6" t="n">
        <v>-417</v>
      </c>
    </row>
    <row r="14" spans="1:3">
      <c r="A14" s="4" t="s">
        <v>67</v>
      </c>
      <c r="B14" s="6" t="n">
        <v>-101414</v>
      </c>
      <c r="C14" s="6" t="n">
        <v>-274498</v>
      </c>
    </row>
    <row r="15" spans="1:3">
      <c r="A15" s="4" t="s">
        <v>68</v>
      </c>
      <c r="B15" s="6" t="n">
        <v>0</v>
      </c>
      <c r="C15" s="6" t="n">
        <v>0</v>
      </c>
    </row>
    <row r="16" spans="1:3">
      <c r="A16" s="4" t="s">
        <v>69</v>
      </c>
      <c r="B16" s="7" t="n">
        <v>-101414</v>
      </c>
      <c r="C16" s="7" t="n">
        <v>-274498</v>
      </c>
    </row>
    <row r="17" spans="1:3">
      <c r="A17" s="4" t="s">
        <v>70</v>
      </c>
      <c r="B17" s="7" t="n">
        <v>0</v>
      </c>
      <c r="C17" s="7" t="n">
        <v>0</v>
      </c>
    </row>
    <row r="18" spans="1:3">
      <c r="A18" s="4" t="s">
        <v>71</v>
      </c>
      <c r="B18" s="6" t="n">
        <v>191406060</v>
      </c>
      <c r="C18" s="6" t="n">
        <v>1810747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2</v>
      </c>
      <c r="B1" s="2" t="s">
        <v>1</v>
      </c>
    </row>
    <row r="2" spans="1:3">
      <c r="B2" s="2" t="s">
        <v>2</v>
      </c>
      <c r="C2" s="2" t="s">
        <v>55</v>
      </c>
    </row>
    <row r="3" spans="1:3">
      <c r="A3" s="3" t="s">
        <v>73</v>
      </c>
    </row>
    <row r="4" spans="1:3">
      <c r="A4" s="4" t="s">
        <v>69</v>
      </c>
      <c r="B4" s="7" t="n">
        <v>-101414</v>
      </c>
      <c r="C4" s="7" t="n">
        <v>-274498</v>
      </c>
    </row>
    <row r="5" spans="1:3">
      <c r="A5" s="3" t="s">
        <v>74</v>
      </c>
    </row>
    <row r="6" spans="1:3">
      <c r="A6" s="4" t="s">
        <v>75</v>
      </c>
      <c r="B6" s="6" t="n">
        <v>77000</v>
      </c>
      <c r="C6" s="6" t="n">
        <v>0</v>
      </c>
    </row>
    <row r="7" spans="1:3">
      <c r="A7" s="4" t="s">
        <v>76</v>
      </c>
      <c r="B7" s="6" t="n">
        <v>-372</v>
      </c>
      <c r="C7" s="6" t="n">
        <v>0</v>
      </c>
    </row>
    <row r="8" spans="1:3">
      <c r="A8" s="4" t="s">
        <v>77</v>
      </c>
      <c r="B8" s="6" t="n">
        <v>12500</v>
      </c>
      <c r="C8" s="6" t="n">
        <v>58250</v>
      </c>
    </row>
    <row r="9" spans="1:3">
      <c r="A9" s="3" t="s">
        <v>78</v>
      </c>
    </row>
    <row r="10" spans="1:3">
      <c r="A10" s="4" t="s">
        <v>79</v>
      </c>
      <c r="B10" s="6" t="n">
        <v>51067</v>
      </c>
      <c r="C10" s="6" t="n">
        <v>3646</v>
      </c>
    </row>
    <row r="11" spans="1:3">
      <c r="A11" s="4" t="s">
        <v>80</v>
      </c>
      <c r="B11" s="6" t="n">
        <v>0</v>
      </c>
      <c r="C11" s="6" t="n">
        <v>6809</v>
      </c>
    </row>
    <row r="12" spans="1:3">
      <c r="A12" s="3" t="s">
        <v>81</v>
      </c>
    </row>
    <row r="13" spans="1:3">
      <c r="A13" s="4" t="s">
        <v>82</v>
      </c>
      <c r="B13" s="6" t="n">
        <v>-66040</v>
      </c>
      <c r="C13" s="6" t="n">
        <v>180033</v>
      </c>
    </row>
    <row r="14" spans="1:3">
      <c r="A14" s="4" t="s">
        <v>38</v>
      </c>
      <c r="B14" s="6" t="n">
        <v>-11627</v>
      </c>
      <c r="C14" s="6" t="n">
        <v>-38913</v>
      </c>
    </row>
    <row r="15" spans="1:3">
      <c r="A15" s="4" t="s">
        <v>83</v>
      </c>
      <c r="B15" s="6" t="n">
        <v>-38886</v>
      </c>
      <c r="C15" s="6" t="n">
        <v>-64673</v>
      </c>
    </row>
    <row r="16" spans="1:3">
      <c r="A16" s="3" t="s">
        <v>84</v>
      </c>
    </row>
    <row r="17" spans="1:3">
      <c r="A17" s="4" t="s">
        <v>85</v>
      </c>
      <c r="B17" s="6" t="n">
        <v>0</v>
      </c>
      <c r="C17" s="6" t="n">
        <v>-18473</v>
      </c>
    </row>
    <row r="18" spans="1:3">
      <c r="A18" s="4" t="s">
        <v>86</v>
      </c>
      <c r="B18" s="6" t="n">
        <v>0</v>
      </c>
      <c r="C18" s="6" t="n">
        <v>-18473</v>
      </c>
    </row>
    <row r="19" spans="1:3">
      <c r="A19" s="3" t="s">
        <v>87</v>
      </c>
    </row>
    <row r="20" spans="1:3">
      <c r="A20" s="4" t="s">
        <v>88</v>
      </c>
      <c r="B20" s="6" t="n">
        <v>29400</v>
      </c>
      <c r="C20" s="6" t="n">
        <v>77000</v>
      </c>
    </row>
    <row r="21" spans="1:3">
      <c r="A21" s="4" t="s">
        <v>89</v>
      </c>
      <c r="B21" s="6" t="n">
        <v>29400</v>
      </c>
      <c r="C21" s="6" t="n">
        <v>77000</v>
      </c>
    </row>
    <row r="22" spans="1:3">
      <c r="A22" s="4" t="s">
        <v>90</v>
      </c>
      <c r="B22" s="6" t="n">
        <v>-9486</v>
      </c>
      <c r="C22" s="6" t="n">
        <v>-6146</v>
      </c>
    </row>
    <row r="23" spans="1:3">
      <c r="A23" s="4" t="s">
        <v>91</v>
      </c>
      <c r="B23" s="6" t="n">
        <v>9508</v>
      </c>
      <c r="C23" s="6" t="n">
        <v>12364</v>
      </c>
    </row>
    <row r="24" spans="1:3">
      <c r="A24" s="4" t="s">
        <v>92</v>
      </c>
      <c r="B24" s="7" t="n">
        <v>22</v>
      </c>
      <c r="C24" s="7" t="n">
        <v>62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BALANCE SHEETS</vt:lpstr>
      <vt:lpstr>CONDENSED BALANCE SHEETS (Paren</vt:lpstr>
      <vt:lpstr>CONDENSED STATEMENTS OF OPERATI</vt:lpstr>
      <vt:lpstr>CONDENSED STATEMENTS OF CASH FL</vt:lpstr>
      <vt:lpstr>1. ORGANIZATION AND DESCRIPTION</vt:lpstr>
      <vt:lpstr>2. BASIS OF PRESENTATION AND SU</vt:lpstr>
      <vt:lpstr>3. ACCOUNTS RECEIVABLE</vt:lpstr>
      <vt:lpstr>4. ACCRUED EXPENSES</vt:lpstr>
      <vt:lpstr>5. INCOME TAXES</vt:lpstr>
      <vt:lpstr>6. NOTES PAYABLE</vt:lpstr>
      <vt:lpstr>7. STOCKHOLDERS_ EQUITY</vt:lpstr>
      <vt:lpstr>8. WARRANTS</vt:lpstr>
      <vt:lpstr>9. DERIVATIVE LIABILITIES</vt:lpstr>
      <vt:lpstr>10. COMMITMENTS AND CONTINGENCI</vt:lpstr>
      <vt:lpstr>Accounting Policies, by Policy </vt:lpstr>
      <vt:lpstr>2. BASIS OF PRESENTATION AND 17</vt:lpstr>
      <vt:lpstr>7. STOCKHOLDERS_ EQUITY (Tables</vt:lpstr>
      <vt:lpstr>8. WARRANTS (Tables)</vt:lpstr>
      <vt:lpstr>9. DERIVATIVE LIABILITIES (Tabl</vt:lpstr>
      <vt:lpstr>10. COMMITMENTS AND CONTINGEN21</vt:lpstr>
      <vt:lpstr>2. BASIS OF PRESENTATION AND 22</vt:lpstr>
      <vt:lpstr>2.    BASIS OF PRESENTATION AND</vt:lpstr>
      <vt:lpstr>3. ACCOUNTS RECEIVABLE (Details</vt:lpstr>
      <vt:lpstr>4. ACCRUED EXPENSES (Details)</vt:lpstr>
      <vt:lpstr>5. INCOME TAXES (Details)</vt:lpstr>
      <vt:lpstr>6. NOTES PAYABLE (Details)</vt:lpstr>
      <vt:lpstr>7. STOCKHOLDERS_ EQUITY (Detail</vt:lpstr>
      <vt:lpstr>7.             STOCKHOLDERS_ EQ</vt:lpstr>
      <vt:lpstr>8.           WARRANTS  (Details</vt:lpstr>
      <vt:lpstr>8.           WARRANTS  (Detai31</vt:lpstr>
      <vt:lpstr>9.           DERIVATIVE LIABILI</vt:lpstr>
      <vt:lpstr>9.           DERIVATIVE LIABI33</vt:lpstr>
      <vt:lpstr>10. COMMITMENTS AND CONTINGEN34</vt:lpstr>
      <vt:lpstr>10.           COMMITMENTS AND C</vt:lpstr>
      <vt:lpstr>10.           COMMITMENTS AND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3:08:46Z</dcterms:created>
  <dcterms:modified xmlns:dcterms="http://purl.org/dc/terms/" xmlns:xsi="http://www.w3.org/2001/XMLSchema-instance" xsi:type="dcterms:W3CDTF">2016-05-16T13:08:46Z</dcterms:modified>
  <dc:title xmlns:dc="http://purl.org/dc/elements/1.1/">Untitled</dc:title>
  <dc:description xmlns:dc="http://purl.org/dc/elements/1.1/"/>
  <dc:subject xmlns:dc="http://purl.org/dc/elements/1.1/"/>
  <cp:keywords/>
  <cp:category/>
</cp:coreProperties>
</file>